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GOING CONCERN" sheetId="10" state="visible" r:id="rId10"/>
    <sheet xmlns:r="http://schemas.openxmlformats.org/officeDocument/2006/relationships" name="5. OIL AND GAS PROPERTIES" sheetId="11" state="visible" r:id="rId11"/>
    <sheet xmlns:r="http://schemas.openxmlformats.org/officeDocument/2006/relationships" name="6. ACCOUNTS RECEIVABLE" sheetId="12" state="visible" r:id="rId12"/>
    <sheet xmlns:r="http://schemas.openxmlformats.org/officeDocument/2006/relationships" name="7. OTHER CURRENT ASSETS" sheetId="13" state="visible" r:id="rId13"/>
    <sheet xmlns:r="http://schemas.openxmlformats.org/officeDocument/2006/relationships" name="8. NOTES PAYABLE" sheetId="14" state="visible" r:id="rId14"/>
    <sheet xmlns:r="http://schemas.openxmlformats.org/officeDocument/2006/relationships" name="9. COMMITMENTS AND CONTINGENCIE" sheetId="15" state="visible" r:id="rId15"/>
    <sheet xmlns:r="http://schemas.openxmlformats.org/officeDocument/2006/relationships" name="10 . SHAREHOLDERS' EQUITY" sheetId="16" state="visible" r:id="rId16"/>
    <sheet xmlns:r="http://schemas.openxmlformats.org/officeDocument/2006/relationships" name="11. STOCK OPTIONS AND WARRANTS" sheetId="17" state="visible" r:id="rId17"/>
    <sheet xmlns:r="http://schemas.openxmlformats.org/officeDocument/2006/relationships" name="12. RELATED PARTY TRANSACTIONS" sheetId="18" state="visible" r:id="rId18"/>
    <sheet xmlns:r="http://schemas.openxmlformats.org/officeDocument/2006/relationships" name="13. FAIR VALUE OF FINANCIAL INS" sheetId="19" state="visible" r:id="rId19"/>
    <sheet xmlns:r="http://schemas.openxmlformats.org/officeDocument/2006/relationships" name="14. INCOME TAXES"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5. OIL AND GAS PROPERTIES (Tabl" sheetId="23" state="visible" r:id="rId23"/>
    <sheet xmlns:r="http://schemas.openxmlformats.org/officeDocument/2006/relationships" name="11. STOCK OPTIONS AND WARRANTS " sheetId="24" state="visible" r:id="rId24"/>
    <sheet xmlns:r="http://schemas.openxmlformats.org/officeDocument/2006/relationships" name="12. RELATED PARTY TRANSACTIONS " sheetId="25" state="visible" r:id="rId25"/>
    <sheet xmlns:r="http://schemas.openxmlformats.org/officeDocument/2006/relationships" name="13. FAIR VALUE OF FINANCIAL I26" sheetId="26" state="visible" r:id="rId26"/>
    <sheet xmlns:r="http://schemas.openxmlformats.org/officeDocument/2006/relationships" name="14. INCOME TAXES (Tables)"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5. OIL AND GAS PROPERTIES (Deta" sheetId="30" state="visible" r:id="rId30"/>
    <sheet xmlns:r="http://schemas.openxmlformats.org/officeDocument/2006/relationships" name="5. OIL AND GAS PROPERTIES (De31" sheetId="31" state="visible" r:id="rId31"/>
    <sheet xmlns:r="http://schemas.openxmlformats.org/officeDocument/2006/relationships" name="5. OIL AND GAS PROPERTIES (De32" sheetId="32" state="visible" r:id="rId32"/>
    <sheet xmlns:r="http://schemas.openxmlformats.org/officeDocument/2006/relationships" name="8. NOTES PAYABLE (Details Narra" sheetId="33" state="visible" r:id="rId33"/>
    <sheet xmlns:r="http://schemas.openxmlformats.org/officeDocument/2006/relationships" name="10. SHAREHOLDERS' EQUITY (Detai" sheetId="34" state="visible" r:id="rId34"/>
    <sheet xmlns:r="http://schemas.openxmlformats.org/officeDocument/2006/relationships" name="11. STOCK OPTIONS AND WARRANT35" sheetId="35" state="visible" r:id="rId35"/>
    <sheet xmlns:r="http://schemas.openxmlformats.org/officeDocument/2006/relationships" name="11. STOCK OPTIONS AND WARRANT36" sheetId="36" state="visible" r:id="rId36"/>
    <sheet xmlns:r="http://schemas.openxmlformats.org/officeDocument/2006/relationships" name="11. STOCK OPTIONS AND WARRANT37" sheetId="37" state="visible" r:id="rId37"/>
    <sheet xmlns:r="http://schemas.openxmlformats.org/officeDocument/2006/relationships" name="11. STOCK OPTIONS AND WARRANT38" sheetId="38" state="visible" r:id="rId38"/>
    <sheet xmlns:r="http://schemas.openxmlformats.org/officeDocument/2006/relationships" name="12. RELATED PARTY TRANSACTION39" sheetId="39" state="visible" r:id="rId39"/>
    <sheet xmlns:r="http://schemas.openxmlformats.org/officeDocument/2006/relationships" name="13. FAIR VALUE OF FINANCIAL I40" sheetId="40" state="visible" r:id="rId40"/>
    <sheet xmlns:r="http://schemas.openxmlformats.org/officeDocument/2006/relationships" name="14. INCOME TAXES (Details)" sheetId="41" state="visible" r:id="rId41"/>
    <sheet xmlns:r="http://schemas.openxmlformats.org/officeDocument/2006/relationships" name="14. INCOME TAXES (Details 1)" sheetId="42" state="visible" r:id="rId42"/>
    <sheet xmlns:r="http://schemas.openxmlformats.org/officeDocument/2006/relationships" name="14. INCOME TAXES (Details Narra" sheetId="43" state="visible" r:id="rId43"/>
  </sheets>
  <definedNames/>
  <calcPr calcId="124519" fullCalcOnLoad="1"/>
</workbook>
</file>

<file path=xl/sharedStrings.xml><?xml version="1.0" encoding="utf-8"?>
<sst xmlns="http://schemas.openxmlformats.org/spreadsheetml/2006/main" uniqueCount="494">
  <si>
    <t>Document and Entity Information - USD ($) $ in Thousands</t>
  </si>
  <si>
    <t>12 Months Ended</t>
  </si>
  <si>
    <t>Dec. 31, 2017</t>
  </si>
  <si>
    <t>Mar. 27, 2018</t>
  </si>
  <si>
    <t>Jun. 30, 2017</t>
  </si>
  <si>
    <t>Document And Entity Information</t>
  </si>
  <si>
    <t>Entity Registrant Name</t>
  </si>
  <si>
    <t>PEDEVCO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6</t>
  </si>
  <si>
    <t>Current assets:</t>
  </si>
  <si>
    <t>Cash</t>
  </si>
  <si>
    <t>Accounts receivable</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Investments - cost method</t>
  </si>
  <si>
    <t>Total assets</t>
  </si>
  <si>
    <t>Current liabilities:</t>
  </si>
  <si>
    <t>Accounts payable</t>
  </si>
  <si>
    <t>Accrued expenses</t>
  </si>
  <si>
    <t>Revenue payable</t>
  </si>
  <si>
    <t>Convertible – notes payable – Bridge Notes, net of premiums of $113,000 and $113,000, respectively</t>
  </si>
  <si>
    <t>Notes payable – Secured Promissory Notes, net of discounts of $0 and $50,000, respectively</t>
  </si>
  <si>
    <t>Total current liabilities</t>
  </si>
  <si>
    <t>Long-term liabilities:</t>
  </si>
  <si>
    <t>Accrued expenses – related party</t>
  </si>
  <si>
    <t>Notes payable – Secured Promissory Notes, net of discounts of $2,603,000 and $4,600,000, respectively</t>
  </si>
  <si>
    <t>Notes payable – Secured Promissory Notes – related party, net of discounts of $1,148,000 and $2,338,000, respectively</t>
  </si>
  <si>
    <t>Notes payable - Subordinated - related party</t>
  </si>
  <si>
    <t>Notes payable - other</t>
  </si>
  <si>
    <t>Asset retirement obligations</t>
  </si>
  <si>
    <t>Total liabilities</t>
  </si>
  <si>
    <t>Commitments and contingencies</t>
  </si>
  <si>
    <t xml:space="preserve"> </t>
  </si>
  <si>
    <t>Shareholders' deficit:</t>
  </si>
  <si>
    <t>Series A convertible preferred stock, $0.001 par value, 100,000,000 shares authorized, 66,625 and 66,625 shares issued and outstanding at December 31, 2017 and 2016, respectively</t>
  </si>
  <si>
    <t>Common stock, $0.001 par value, 200,000,000 shares authorized, 7,278,754 and 5,494,394 shares issued and outstanding at December 31, 2017 and 2016, respectively</t>
  </si>
  <si>
    <t>Additional paid-in-capital</t>
  </si>
  <si>
    <t>Accumulated deficit</t>
  </si>
  <si>
    <t>Non-controlling interests</t>
  </si>
  <si>
    <t>Total shareholders' deficit</t>
  </si>
  <si>
    <t>Total liabilities and shareholders' deficit</t>
  </si>
  <si>
    <t>CONSOLIDATED BALANCE SHEETS (Parenthetical) - USD ($) $ in Thousands</t>
  </si>
  <si>
    <t>Premium on Convertible notes payable - Bridge Notes</t>
  </si>
  <si>
    <t>Discount on Notes payable - Secured Promissory Notes</t>
  </si>
  <si>
    <t>Discount on notes payable</t>
  </si>
  <si>
    <t>Stockholders' equity (defici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 $ in Thousands</t>
  </si>
  <si>
    <t>Revenue:</t>
  </si>
  <si>
    <t>Oil and gas sales</t>
  </si>
  <si>
    <t>Operating expenses:</t>
  </si>
  <si>
    <t>Lease operating costs</t>
  </si>
  <si>
    <t>Exploration expense</t>
  </si>
  <si>
    <t>Selling, general and administrative expense</t>
  </si>
  <si>
    <t>Depreciation, depletion, amortization and accretion</t>
  </si>
  <si>
    <t>Impairment of oil and gas properties</t>
  </si>
  <si>
    <t>Gain on settlement of payables</t>
  </si>
  <si>
    <t>Total operating expenses</t>
  </si>
  <si>
    <t>Loss on write-off of cost method investment</t>
  </si>
  <si>
    <t>Operating Loss</t>
  </si>
  <si>
    <t>Other income (expense):</t>
  </si>
  <si>
    <t>Interest expense</t>
  </si>
  <si>
    <t>Total other expense</t>
  </si>
  <si>
    <t>Net loss</t>
  </si>
  <si>
    <t>Net loss per common share:</t>
  </si>
  <si>
    <t>Basic and diluted</t>
  </si>
  <si>
    <t>Weighted average number of common shares outstanding:</t>
  </si>
  <si>
    <t>CONSOLIDATED STATEMENTS OF SHAREHOLDERS' EQUITY (DEFICIT) - USD ($) $ in Thousands</t>
  </si>
  <si>
    <t>Series A Convertible Preferred Stock</t>
  </si>
  <si>
    <t>Common Stock</t>
  </si>
  <si>
    <t>Additional Paid in Capital</t>
  </si>
  <si>
    <t>Accumulated Deficit</t>
  </si>
  <si>
    <t>Non-controlling Interests</t>
  </si>
  <si>
    <t>Total</t>
  </si>
  <si>
    <t>Beginning Balance, Amount at Dec. 31, 2015</t>
  </si>
  <si>
    <t>Beginning Balance, Shares at Dec. 31, 2015</t>
  </si>
  <si>
    <t>Issuance of restricted stock for services upon vesting maturity, Amount</t>
  </si>
  <si>
    <t>Issuance of restricted stock for services upon vesting maturity, Shares</t>
  </si>
  <si>
    <t>Forfeiture of restricted stock, Amount</t>
  </si>
  <si>
    <t>Forfeiture of restricted stock, Shares</t>
  </si>
  <si>
    <t>Issuance of common stock for settlement of payables, Amount</t>
  </si>
  <si>
    <t>Issuance of common stock for settlement of payables, Shares</t>
  </si>
  <si>
    <t>Stock-based compensation expense, Amount</t>
  </si>
  <si>
    <t>Stock-based compensation expense, Shares</t>
  </si>
  <si>
    <t>Stock repurchase and retirement, Amount</t>
  </si>
  <si>
    <t>Stock repurchase and retirement, shares</t>
  </si>
  <si>
    <t>Cashless exercise of options, Amount</t>
  </si>
  <si>
    <t>Cashless exercise of options, Shares</t>
  </si>
  <si>
    <t>Fair value of warrants issued as debt discount</t>
  </si>
  <si>
    <t>Minority interest capitalized from PEDCO MSL</t>
  </si>
  <si>
    <t>Ending Balance, Amount at Dec. 31, 2016</t>
  </si>
  <si>
    <t>Ending Balance, Shares at Dec. 31, 2016</t>
  </si>
  <si>
    <t>Issuance of common stock for cash, Amount</t>
  </si>
  <si>
    <t>Issuance of common stock for cash, Shares</t>
  </si>
  <si>
    <t>Rescinded stock, Amount</t>
  </si>
  <si>
    <t>Rescinded stock, Shares</t>
  </si>
  <si>
    <t>Ending Balance, Amount at Dec. 31, 2017</t>
  </si>
  <si>
    <t>Ending Balance, Shares at Dec. 31, 2017</t>
  </si>
  <si>
    <t>CONSOLIDATED STATEMENTS OF CASH FLOWS - USD ($) $ in Thousands</t>
  </si>
  <si>
    <t>Cash Flows From Operating Activities:</t>
  </si>
  <si>
    <t>Adjustments to reconcile net loss to net cash used in operating activities:</t>
  </si>
  <si>
    <t>Stock-based compensation</t>
  </si>
  <si>
    <t>Interest expense deferred and capitalized in restructuring</t>
  </si>
  <si>
    <t>Amortization of debt discount</t>
  </si>
  <si>
    <t>Changes in operating assets and liabilities:</t>
  </si>
  <si>
    <t>Accounts receivable - related party</t>
  </si>
  <si>
    <t>Accrued expenses - related parties</t>
  </si>
  <si>
    <t>Net cash used in operating activities</t>
  </si>
  <si>
    <t>Cash Flows From Investing Activities:</t>
  </si>
  <si>
    <t>Cash paid for drilling costs</t>
  </si>
  <si>
    <t>Net cash provided by (used in) investing activities</t>
  </si>
  <si>
    <t>Cash Flows From Financing Activities:</t>
  </si>
  <si>
    <t>Proceeds from notes payable</t>
  </si>
  <si>
    <t>Repayment of notes payable</t>
  </si>
  <si>
    <t>Proceeds from issuance of common stock, net of offering costs</t>
  </si>
  <si>
    <t>Cash paid for stock repurchase and retirement</t>
  </si>
  <si>
    <t>Net cash provided by financing activities</t>
  </si>
  <si>
    <t>Net increase (decrease) in cash</t>
  </si>
  <si>
    <t>Cash at beginning of year</t>
  </si>
  <si>
    <t>Cash at end of year</t>
  </si>
  <si>
    <t>Cash paid for:</t>
  </si>
  <si>
    <t>Interest</t>
  </si>
  <si>
    <t>Income taxes</t>
  </si>
  <si>
    <t>Noncash investing and financing activities:</t>
  </si>
  <si>
    <t>Accrual of oil and gas development costs</t>
  </si>
  <si>
    <t>Acquisition of oil and gas properties for assumption of accounts payable</t>
  </si>
  <si>
    <t>Changes in estimates of asset retirement obligations</t>
  </si>
  <si>
    <t>Issuance of restricted common stock for services upon vesting maturity</t>
  </si>
  <si>
    <t>Issuance of common stock in settlement of payables</t>
  </si>
  <si>
    <t>1. BASIS OF PRESENTATION</t>
  </si>
  <si>
    <t>Organization, Consolidation and Presentation of Financial Statements [Abstract]</t>
  </si>
  <si>
    <t>BASIS OF PRESENTATION</t>
  </si>
  <si>
    <t xml:space="preserve">The accompanying consolidated financial statements of PEDEVCO CORP.
(“PEDEVCO” or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 completed a 1-for-10 reverse split of its outstanding
common stock, which took effect as of market close on April 7, 2017. All outstanding shares, options, warrants, preferred stock
and other securities convertible into the Company's common stock have been retrospectively adjusted to reflect the reverse stock
split as required by the terms of such securities with a proportional increase in the related share, conversion or exercise price,
as applicable. </t>
  </si>
  <si>
    <t>2. DESCRIPTION OF BUSINESS</t>
  </si>
  <si>
    <t>DESCRIPTION OF BUSINESS</t>
  </si>
  <si>
    <t xml:space="preserve">PEDEVCO’s primary business plan is engaging in the acquisition,
exploration, development and production of oil and natural gas shale plays in the United States, with a secondary focus on conventional
oil and natural gas plays. The Company’s principal operating properties are located in the Wattenberg, Wattenberg Extension,
and Niobrara formation in the Denver-Julesburg Basin (the “D-J Basin” and the “D-J Basin Asset”) in Weld
County, Colorado, all of which properties are owned by the Company through its wholly-owned subsidiary, Red Hawk Petroleum, LLC
(“Red Hawk”). The Company plans to focus on the development of shale oil and gas
assets held by the Company in its D-J Basin Asset. The Company plans to seek additional shale oil and gas and conventional
oil and gas asset acquisition opportunities in the U.S. utilizing its strategic relationships and technologies that may provide
the Company a competitive advantage in accessing and exploring such assets. Some or all of these assets may be acquired by existing
subsidiaries or other entities that may be formed at a future date. </t>
  </si>
  <si>
    <t>3. SUMMARY OF SIGNIFICANT ACCOUNTING POLICIES</t>
  </si>
  <si>
    <t>Accounting Policies [Abstract]</t>
  </si>
  <si>
    <t>SUMMARY OF SIGNIFICANT ACCOUNTING POLICIES</t>
  </si>
  <si>
    <t xml:space="preserve">Basis
of Presentation and Principles of Consolidation. Use
of Estimates in Financial Statement Preparation. Reclassification Cash
and Cash Equivalents. Concentrations
of Credit Risk. Sales
to two customers comprised 38% and 51% of the Company’s total oil and gas revenues for the year ended December 31,
2017. Sales to two customers comprised 47% and 42% of the Company’s total oil and gas revenues for the year ended
December 31, 2016.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The
following table describes changes in our asset retirement obligations during the years ended December 31, 2017 and 2016 (in thousands):
2017 2016
Asset
retirement obligations at January 1, $ 246 $ 189
Accretion
expense 134 31
Obligations
incurred for acquisition - 19
Obligations
settled - assets sold - -
Changes
in estimates 97 7
Asset
retirement obligations at December 31, $ 477 $ 246 Revenue
Recognition.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Loss
per Common Share.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In
May 2014, the Financial Accounting Standards Board (“FASB”) issued a comprehensive new revenue recognition standard
that supersedes nearly all existing revenue recognition guidance under U.S. GAAP. The standard’s core principle (issued
as Accounting Standards Update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has evaluated the adoption of the standard and due to the nature of the Company’s oil and gas revenue
agreements method there will be no impact of the standard on its consolidated financial statements. In
April 2016, the FASB issued ASU No. 2016-10, “ Revenue from Contracts with Customers: Identifying Performance Obligations
and Licensing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there being only one operating lease currently in place, there
will be minimal impact of the standard on its consolidated financial stat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The
Company does not expect the adoption of any recently issued accounting pronouncements to have a significant impact on its financial
position, results of operations, or cash flows. Subsequent
Events. </t>
  </si>
  <si>
    <t>4. GOING CONCERN</t>
  </si>
  <si>
    <t>GOING CONCERN</t>
  </si>
  <si>
    <t>Although
the Company’s senior Tranche A Notes (as defined and discussed below under “Note 8– Notes Payable – 2016
Senior Note Financing”) do not mature until May 11, 2019, with all of the Company’s other debt expressly subordinated
thereto with no amounts due or owing under such subordinated debt until June 11, 2019 at the earliest, with the exception of the
New MIEJ Note (as defined and discussed below under “Note 8 – Notes Payable – MIE Jurassic Energy Corporation”),
which matures on March 8, 2019 and with interest accruing thru March 8, 2018 being payable on such date, the realization of the
Company’s assets and satisfaction of its liabilities remains contingent on the completion of a financing. The Company anticipates
that it will need approximately $18 million in 2018 to execute its current business plan and is currently actively negotiating
the necessary financing. In the event that the Company is unable to complete the financing currently under consideration, and
is otherwise unable to replace such financing on a timely basis, it would materially affect the Company’s ability to continue
as a going concern. If such financing is not completed, among other things, the Company expects that it would incur additional
impairment of its oil and gas properties of up to $29 million and the Company’s ability to meet its obligations
from existing cash flows would be significantly affected. If the Company would be required to seek financing from other sources,
such financings may not be available or, if available, may not be on terms acceptable to the Company or its existing lenders.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debt obligations, working capital needs,
and develop its oil and gas properties to attain profitable operations. Management has concluded that there is substantial doubt
as to the Company’s ability to continue as a going concern within one year after the issue date of these financial statements.</t>
  </si>
  <si>
    <t>5. OIL AND GAS PROPERTIES</t>
  </si>
  <si>
    <t>Extractive Industries [Abstract]</t>
  </si>
  <si>
    <t>OIL AND GAS PROPERTIES</t>
  </si>
  <si>
    <t xml:space="preserve">The
following tables summarize the Company’s oil and gas activities by classification for the years ended December 31, 2017
and 2016 (in thousands):
January 1, 2017 Additions Disposals Transfers December 31, 2017
Oil
and gas properties subject to amortization $ 68,306 $ - $ - $ - $ 68,306
Oil
and gas properties not subject to amortization - - - - -
Asset
retirement costs 163 97 - - 260
Accumulated
depreciation, depletion and impairment (11,074 ) (22,570 ) - - (33,644 )
Total
oil and gas properties, net $ 57,395 $ (22,473 ) $
- $
- $ 34,922
January 1, 2016 Additions Disposals Transfers December 31, 2016
Oil
and gas properties subject to amortization $ 64,655 $ 3,651 $ - $ - $ 68,306
Oil
and gas properties not subject to amortization - - - - -
Asset
retirement costs 137 26 - - 163
Accumulated
depreciation, depletion and impairment (6,025 ) (5,049 ) - - (11,074 )
Total
oil and gas properties, net $ 58,767 $ (1,372 ) $
- $
- $ 57,395 The
depletion recorded for production on properties subject to amortization for the years ended December 31, 2017 and 2016
amounted to $3,620,000 and $5,049,000, respectively. The Company recorded impairment of leases for the years ended December
31, 2017 and 2016 of $­0­ and $­0­, respectively, for lease acreage that expired during the year due to
non­renewals or non­utilization of leases. The Company recorded impairment of properties subject to amortization
for the years ended December 31, 2017 and 2016, of $18,950,000 and $­0­, respectively. The impairment in 2017 was
due to a delay in the funding necessary to support the capital expenditures used in the reserve report for development of the
proven undeveloped acreage. In
November of 2017, Red Hawk Petroleum was made an offer by SRC Energy to participate in the Bestway well. The drilling of the well
was started in 2015, but the exact completion date and start of production is not yet known. The effective date of the statutory
pooling has also not yet been determined. The possible ownership percentage of the well which could be assigned to Red Hawk is
still to be determined, but it could be between approximately 1% and 3% . A decision on whether to participate in the well has
not yet been made, and thus no related amounts have been included on the financial statements as of December 31, 2017. During
the year ended December 31, 2016, net additions to oil and gas properties subject to amortization were $3,651,000, comprised of
the development of the Company’s oil and gas properties of $83,000 and drilling and completion costs related to the acquisition
of oil and gas properties of $3,568,000 with respect to eight non-operated wells drilled and completed by a third party operator. Acquisition
of Properties from Dome Energy, Inc. On
November 19, 2015, the Company entered into a Letter Agreement with certain parties including Dome Energy AB and its wholly-owned
subsidiary Dome Energy, Inc. (collectively “Dome Energy”), pursuant to which Dome Energy agreed to acquire the Company’s
interests in eight wells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corresponding to these interests acquired
from the Company. On
March 29, 2016, the Company entered into a Settlement Agreement with Dome Energy, pursuant to which Dome Energy re-conveyed to
the Company the interests in these eight wells assigned to Dome Energy by the Company on November 18, 2015, with the Company becoming
responsible for its proportionate share of all the working interest owner expenses, and having the right to receive all corresponding
revenues with respect to these eight wells, from the initial production date of the wells. As part of this transaction, the Company
also settled $659,000 of outstanding payables due from the Company to Dome Energy that was accounted for as a purchase price adjustment
to the value of the oil and gas properties acquired. The transaction was closed on May 12, 2016. The
following table summarizes the purchase price and allocation of the purchase price to the net assets acquired in May 2016 (in
thousands):
Assets
Acquired
Accounts
receivable – oil and gas $ 793
Oil
and gas properties, subject to amortization 3,587
Total
assets $ 4,380
Liabilities
Assumed:
Accounts
payable $ (4,361 )
Asset
retirement obligation (19 )
Total
liabilities (4,380 )
Net
purchase price $ - </t>
  </si>
  <si>
    <t>6. ACCOUNTS RECEIVABLE</t>
  </si>
  <si>
    <t>Accounts Receivable</t>
  </si>
  <si>
    <t>ACCOUNTS RECEIVABLE</t>
  </si>
  <si>
    <t xml:space="preserve">On November 18, 2015, when the Company assigned its interests in
the eight wells to Dome Energy (as described above in Note 5), Dome Energy also agreed to pay an additional $250,000 to the Company
in the event the anticipated merger was not consummated. In connection with the assignment of these well interests, Dome Energy
issued a contingent promissory note to the Company, dated November 19, 2015 (the “Dome Promissory Note”), with a principal
amount of $250,000, which was due to mature on December 29, 2015, upon the termination of the anticipated merger with Dome Energy.
To guarantee payment of the Dome Promissory Note, Dome Energy deposited $250,000 into an escrow account. During the year ended
December 31, 2016, the Company collected this receivable of $250,000 in full satisfaction of the Dome Promissory Note. On March 24, 2015, Red Hawk and Dome Energy entered into a Service
Agreement, pursuant to which Red Hawk agreed to provide certain human resource and accounting services to Dome Energy, of which
$156,000 remained due and payable by Dome Energy to Red Hawk as of December 31, 2015. On March 29, 2016, the Company entered into
a Settlement Agreement with Dome Energy and certain of its affiliated entities, pursuant to which the Company and Dome Energy agreed
to terminate and cancel the Service Agreement and settle a number of outstanding matters, with Dome Energy agreeing to pay to Red
Hawk $50,000 on May 2, 2016, in full satisfaction of the amounts due under the Service Agreement, with all remaining amounts owed
forgiven by Red Hawk. As of December 31, 2015, the receivable due from Dome Energy totaled $406,000. During the year ended December
31, 2016, the net receivable created by the Dome Promissory Note was reduced to $25,000 by (i) the collection of the $250,000 as
described above, (ii) forgiveness by the Company of $106,000 due from Dome Energy pursuant to the Settlement Agreement, and (iii)
the recording of an allowance of $25,000 as a doubtful account (which was recognized as bad debt expense in selling, general and
administrative expense on the Company’s income statement). As of December 31, 2016, the $50,000 was still due from Dome
to Red Hawk as a part of the Settlement Agreement. The Company recorded an allowance for doubtful accounts as of December 31, 2016
of $25,000 related to this outstanding amount, as $25,000 of the $50,000 was collected in early 2017. During the three months ended
March 31, 2017, the net receivable created by the Dome Promissory Note was equal to $25,000 due to (i) the collection of the
$25,000 in January 2017, and (ii) the reversal of the allowance of $25,000 as a doubtful account (and credited to bad debt expense
in selling, general and administrative expense on the Company’s income statement) due to the collection in April 2017 of
the final $25,000 that had been due (the Company had no allowance for doubtful accounts as of March 31, 2017). As of December 31,
2017, the net receivable created by the Dome Promissory Note was $-0-. </t>
  </si>
  <si>
    <t>7. OTHER CURRENT ASSETS</t>
  </si>
  <si>
    <t>Other Current Assets</t>
  </si>
  <si>
    <t>OTHER CURRENT ASSETS</t>
  </si>
  <si>
    <t xml:space="preserve">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ould
be converted into a 10.0% interest in Caspian Energy, Inc. (“Caspian Energy”), an Ontario, Canada company listed on
the NEX board of the TSX Venture Exchange, upon the consummation of the Aral Restructuring. The Company entered into an agreement with Golden Globe Energy (US),
LLC (“GGE”) to convey 50% of our interests in Asia Sixth in connection with an acquisition transaction in March 2014. The Aral Restructuring was consummated on May 20, 2015, upon which
date the A6 Promissory Note was converted into 23,182,880 shares of common stock of Caspian Energy. In addition, on the date of
conversion of the A6 Promissory Note, Mr. Frank Ingriselli, our Chairman and then Chief Executive Officer, was appointed as a non-executive
director of Caspian Energy and currently serves as the Chairman of its Board of Directors. In February 2015, we expanded our D-J Basin position through the
acquisition of acreage from GGE (the “GGE Acquisition” and the “GGE Acquired Assets”). In connection with
our GGE Acquisition, on February 23, 2015, we provided GGE a one-year option to acquire our interest in Caspian Energy for $100,000
payable upon exercise of the option recorded in prepaid expenses and other current assets. As a result, the carrying value of the
23,182,880 shares of common stock of Caspian Energy which were issued upon conversion of the A6 Promissory Note at December 31,
2015 was $100,000. The option provided to GGE was not exercised and expired on February 23, 2016, resulting in the Company retaining
ownership of the 23,182,880 shares of Caspian Energy. In connection with the Company’s May 2016 debt restructuring
as more fully described below, the Company entered into a new Call Option Agreement with GGE, dated May 12, 2016 (the “GGE
Option Agreement”), pursuant to which the Company provided GGE an option to purchase the 23,182,880 common shares of Caspian
Energy upon payment of $100,000 by GGE to the Company and is callable by GGE at any time. The option expires on May 12, 2019, which
is the maturity date of the debt evidenced by that certain Note and Security Agreement, dated April 10, 2014, as amended on February
23, 2015, and May 12, 2016, issued by the Company to RJ Credit LLC (“RJC” and the “RJC Junior Note”), as
described below. The $100,000 option is classified as part of other current assets as of December 31, 2017 and 2016. </t>
  </si>
  <si>
    <t>8. NOTES PAYABLE</t>
  </si>
  <si>
    <t>Debt Disclosure [Abstract]</t>
  </si>
  <si>
    <t>NOTES PAYABLE</t>
  </si>
  <si>
    <t>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upon notice received from the Agent on October 10, 2017, the Agent resigned
as agent for the Lenders effective December 31, 2017, and no replacement agent has been designated by the Lenders subsequent to
such date). The Company issued the Investors Secured Promissory Notes in the aggregate principal amount of $34.5 million (the “Initial
Notes”), which also provided for an additional $15.5 million available under the financing agreement to fund the Company’s
future drilling costs to be evidenced by notes with substantially similar terms as the Initial Notes (the “Subsequent Notes,”
and together with the Initial Notes, the “Senior Notes”). On March 19, 2015, BRe WNIC 2013 LTC Primary transferred
a portion of its Initial Note to HEARTLAND Bank (subsequently assigned by HEARTLAND Bank to CadleRock IV, LLC, effective March
8, 2018), and effective April 1, 2015, BRe BCLIC Primary transferred its Initial Note to Senior Health Insurance Company of Pennsylvania
(“SHIP”), with each of HEARTLAND Bank and SHIP becoming an “Investor” for purposes of the discussion below. The Initial Notes, as originally issued, accrued interest at the
rate of 15% per annum, payable monthly, required us to make certain mandatory principal payments and was originally to mature on
March 7, 2017. On August 28, 2015, January 29, 2016, March 7, 2016 and April 1,
2016, the Company entered into several letter agreements and amendments with certain of the holders to: (i) defer until the maturity
date of their Senior Notes the mandatory principal payments that would otherwise be due and payable by the Company to them on payment
dates occurring from August 2015 through April 2016; and (ii) defer until the maturity date of their Senior Notes and the RJC Junior
Note all of the interest payments that would otherwise be due and payable by the Company to them from August 2015 to April 2016,
with all interest amounts deferred being added to principal on the first business day of the month following the month in which
such deferred interest is accrued. The purpose of these deferrals was to provide the Company with temporary relief from cash requirements
to focus and execute upon its contemplated business combinations. During the year ended December 31, 2017, there were no payments made
to reduce the outstanding principal due under the Initial Notes, however, such Notes were restructured as described below. 2016 Senior Note Restructuring Following a series of temporary payment deferrals as described above,
on May 12, 2016 (the “Closing Date”), the Company entered into an Amended and Restated Note Purchase Agreement (the
“Amended NPA”), with existing lenders SHIP, BRe BCLIC Sub, BRe WINIC 2013 LTC Primary, BRe WNIC 2013 LTC Sub, HEARTLAND
Bank (subsequently assigned by HEARTLAND Bank to CadleRock IV, LLC, effective March 8, 2018), and RJC, and new lenders BHLN-Pedco
Corp. (“BHLN”) and BBLN-Pedco Corp. (“BBLN,” and together with BHLN and RJC, the “Tranche A Investors”)
(the investors in the Tranche B Notes (defined below) and the Tranche A Investors, collectively, the “Lenders”), and
the Agent, as agent for the Lenders. The Amended NPA amended and restated the Senior Notes held by the Tranche B Investors, and
the Company issued new Senior Secured Promissory Notes to each of the Tranche B Investors (collectively, the “Tranche B Notes”)
in a transaction that qualified as a troubled debt restructuring. RJC is also a party to the RJC Junior Note (discussed below under
Notes Payable - Related Party Financings - The Subordinated Note Payable Assumed). Subsequently, certain of the Lenders transferred some or all of the
principal outstanding under the New Senior Notes (as defined below) held by them and the term Lenders as used herein refers to
the current holders of the New Senior Notes, as applicable. The Amended NPA amended the Senior Notes as follows:
● Created and issued to the Tranche A Investors new “Tranche A Notes,” in substantially the same form and with similar terms as the Tranche B Notes, except as discussed below, consisting of a term loan issuable in tranches with a maximum aggregate principal amount of $25,960,000, with borrowed funds accruing interest at 15% per annum, and maturing on May 11, 2019 (the “Tranche A Maturity Date”) (the “Tranche A Notes,” and together with the Tranche B Notes, the “New Senior Notes”);
● The Company capitalized all accrued and unpaid interest under the Tranche B Notes as a term loan with an aggregate outstanding principal balance as of May 12, 2016 equal to $39,065,000 (as of December 31, 2017 and 2016, the aggregate outstanding principal balance is $48,106,000 and $42,333,000, respectively). The Tranche B Notes mature on June 11, 2019 except for the Tranche B Note issued to RJC, which matures on July 11, 2019;
● Amended the provisions of the Senior Notes which required mandatory prepayments from our revenues, replacing them with a Net Revenue Sweep as described below; and
● Provides that interest on the Tranche B Notes will continue to accrue at the rate of 15% per annum, but all accrued interest through December 31, 2017 shall be deferred until due and payable on the maturity date, with all interest amounts deferred being added to the principal of the Tranche B Notes on a monthly basis and that following December 31, 2017, all interest will accrue and be paid monthly in arrears in cash to the Tranche B Note holders, provided, however, no payment may be made on the Tranche B Notes unless and until the Tranche A Notes are repaid in full. The Tranche A Notes are substantially similar to the Tranche B Notes,
except that such notes are senior to the Tranche B Notes, accrue interest until maturity and have priority to the payment of Monthly
Net Revenues as discussed below. Amounts paid to the Agent through the Net Revenue Sweep are applied
first to the repayment of principal and interest due under the Tranche A Notes until such notes are paid in full and then to the
repayment of principal and interest amounts due under the Tranche B Notes. As of December 31, 2017, the Company has paid $688,000
of principal under the Net Revenue Sweep, of which $37,000 was paid during the current year. On the Closing Date, Tranche A Investors BHLN and BBLN loaned the
Company their pro rata share of an aggregate of $6,422,000 (the “Initial Tranche A Funding”). The Initial Tranche A
Funding net proceeds (amounting to $6,422,000 less legal fees of $127,000) were used by the Company to (i) fund approximately $5.1
million due to a third party operator for drilling and completion expenses related to the acquired working interests in eight wells
from Dome Energy, (ii) pay $750,000 of the Company’s past due payables to Liberty (defined below under “Note 9 –
Commitments and Contingencies” – “Other Commitments”), (iii) pay $445,000 of unpaid interest payments due
to Heartland Bank under its Tranche B Note through February 29, 2016, and (iv) pay fees and expenses of $127,000. Subject to the terms and conditions of the Amended NPA, the Company
may request each Tranche A Investor, from time to time, to advance to the Company additional amounts of funding (each, a “Subsequent
Tranche A Funding”), provided that: (i) the Company may not request a Subsequent Tranche A Funding more than one time in
any calendar month; (ii) Agent shall have received a written request from the Company at least 15 business days prior to the requested
date of such advance (the “Advance Request”); (iii) no Event of Default shall have occurred and be continuing; and
(iv) the Company shall provide to the Agent such documents, instruments, certificates and other writings as the Agent shall reasonably
require in its sole and absolute discretion. The advancement of all or any portion of the Subsequent Tranche A Funding is in the
sole and absolute discretion of the Agent and the Investors and no Investor is obligated to fund all or any part of the Subsequent
Tranche A Funding. Each Subsequent Tranche A Funding shall be in a minimum amount of $500,000 and multiples of $100,000 in excess
thereof. The aggregate amount of Subsequent Tranche A Fundings that may be made by the Investors under the Amended NPA shall not
exceed $18,577,876 and any Subsequent Tranche A Funding repaid may not be re-borrowed. In addition, subject to the terms and conditions of the Amended NPA,
RJC agreed to loan to the Company $240,000, within 30 days of the Closing Date and within 30 days of each of July 1, 2016, October
1, 2016 and January 1, 2017 (collectively, the “RJC Fundings” and collectively with the Investor Tranche A Fundings,
the “Fundings”), provided that no Event of Default or Default shall exist. The aggregate amount of the RJC Fundings
made by RJC under the Amended NPA shall not exceed $960,000 and any Funding repaid may not be re-borrowed. As of December 31, 2017
and 2016, the Company has received no loan proceeds under this agreement, and RJC is in default of its funding obligations thereunder. To guarantee RJC’s obligation in connection with the RJC Fundings
as required under the Amended NPA, GGE entered into a Share Pledge Agreement with the Company, dated May 12, 2016 (the “GGE
Pledge Agreement”), pursuant to which GGE agreed to pledge an aggregate of 10,000 shares of the Company’s Series A
Convertible Preferred Stock held by GGE (convertible into 1,000,000 shares of Company common stock), which pledged shares are subject
to automatic cancellation and forfeiture based on a schedule set forth in the GGE Share Pledge Agreement, in the event RJC fails
to meet each of its RJC Funding obligations pursuant to the Amended NPA. To date, RJC has not met its RJC Funding obligations under
the Amended NPA and the Company is entitled to cancel and forfeit 10,000 shares of the Company’s Series A Convertible Preferred
Stock held by GGE pursuant to the terms of the GGE Pledge Agreement, which determination to cancel shares has not been made, and
which shares have not been cancelled, as of the date of this filing. As additional consideration for the entry into the Amended NPA, the
Company granted to BHLN and BBLN, warrants exercisable for an aggregate of 596,280 shares of common stock of the Company (the “Investor
Warrants”). The warrants have a 3 year term, are transferrable, and are exercisable on a cashless basis at any time at $2.50
per share (as amended).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fair value of the Investor Warrants issued is approximately
$707,000 based on the Black-Scholes option pricing model. The relative fair value allocated to the Tranche A Notes and recorded
as debt discount was $636,000. Other than the Investor Warrants, no additional warrants exercisable
for common stock of the Company are due, owing, or shall be granted to the Lenders pursuant to the Senior Notes, as amended. In
addition, warrants exercisable for an aggregate of 34,911 shares of the Company’s common stock at an exercise price of $15.00
per share and warrants exercisable for an aggregate of 120,000 shares of the Company’s common stock at an exercise price
of $7.50 per share previously granted by the Company to certain of the Lenders on September 10, 2015 in connection with prior interest
payment deferrals have been amended and restated to provide that all such warrants are exercisable on a cashless basis and to include
a Blocker Provision (the “Amended and Restated Warrants”). Additionally, the Company also agreed to (a) provide to the Agent
and the Investors a monthly projected general and administrative expense report (the “Projected G&amp;A”) and a monthly
comparison report of the Projected G&amp;A provided for the preceding month, with an explanation of any variances, provided that
in no event shall such variances exceed $150,000, and (b) pay to the Agent within 2 business days following the end of each calendar
month all of the Company’s oil and gas revenue received by the Company during such month (the “Net Revenue Sweep”),
less (i) lease operating expenses, (ii) interest payments due to Investors under the New Senior Notes, (iii) general and administrative
expenses not to exceed $150,000 per month unless preapproved by the Agent (the “G&amp;A Cap”), and (iv) preapproved
extraordinary expenses (together the “Monthly Net Revenues”). Amounts paid to the Agent through the Net Revenue Sweep
are applied first to the repayment of principal and interest due under the Tranche A Notes until such notes are paid in full and
then to the repayment of principal and interest amounts due under the Tranche B Notes. During the years ended December 31, 2017
and 2016, the Company has paid $37,000 and $651,000, respectively, of principal under the Net Revenue Sweep. The amount of interest
deferred under the Tranche A and Tranche B Notes as of December 31, 2017 and 2016 equaled $3,195,000 and $1,266,000, respectively,
and was accounted for on the balance sheet under long-term accrued expenses and accrued expenses - related party. The amounts outstanding under the New Senior Notes are secured by
a first priority security interest in all of the Company’s and its subsidiaries’ assets, property, real property, intellectual
property, securities and proceeds therefrom, granted in favor of the Agent for the benefit of the Lenders, pursuant to a Security
Agreement and a Patent Security Agreement, each entered into as of March 7, 2014, as amended on May 12, 2016 (the “Amended
Security Agreement” and “Amended Patent Agreement,” respectively). Additionally, the Agent, for the benefit of
the Lenders, was granted a mortgage and security interest in all of the Company’s and its subsidiaries real property as located
in the State of Colorado and the State of Texas pursuant to (i) a Leasehold Deed of Trust, Fixture Filing, Assignment of Rents
and Leases, and Security Agreements, dated March 7, 2014, as amended May 12, 2016, filed in Weld County and Morgan County, Colorado;
and (ii) a Mortgage, Deed of Trust, Security Agreement, Financing Statement and Assignment of Production filed in Matagorda County,
Texas (collectively, the “Amended Mortgages”). Other than as described above, the terms of the Amended NPA (including
the covenants and obligations thereunder) are substantially the same as the Notes Purchase Agreement, and the terms of the Tranche
A Notes and Tranche B Notes (including the events of default, interest rates and conditions associated therewith) are substantially
the same as the Senior Notes. All debt discount amounts are amortized using the effective
interest rate method. The total amount of the remaining debt discount reflected on the accompanying balance sheet as of
December 31, 2017 and 2016 was $3,751,000 and $6,988,000 respectively. Amortization of debt discount and total interest
expense for the notes (New Senior Notes – Tranche B and Tranche A notes and GGE notes) was $3,237,000 and
$9,012,000, respectively, for the year ended December 31, 2017 and was $5,576,000 and $7,832,000, respectively, for the
year ended December 31, 2016. Junior Debt Restructuring On May 12, 2016,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May 12, 2016 equal to $9,379,000, (ii) extend the maturity
date (“Termination Date”) from December 31, 2017 to July 11, 2019, (iii) provide that all future interest accruing
under the RJC Junior Note is deferred until payable on the Termination Date, with all future interest amounts deferred being added
to the principal on a monthly basis, and (iv) subordinate the RJC Junior Note to the New Senior Notes. Bridge Note Financing As of December 31, 2017, the Company had Bridge Notes with an aggregate
principal amount of $475,000 remaining outstanding, plus accrued interest of $230,000 and additional payment-in-kind (“PIK”)
of $48,000. The aggregate principal and accrued and unpaid interest and PIK amounts are available for conversion into common stock
pursuant to the terms of the Bridge Notes into common stock of the Company, subject to no more than 19.99% of the Company’s
outstanding common stock on the date the Second Amended Notes were entered into. Upon a conversion, the applicable holder shall
receive that number of shares of common stock as is determined by dividing the Conversion Amount by a conversion price (the “Conversion
Price”) as follows:
(A) prior to June 1, 2014, the Conversion Price was $21.50 per share; and
(B) following June 1, 2014, the Conversion Price is the greater of (i) 80% of the average of the closing price per share of the Company’s publicly-traded common stock for the five (5) trading days immediately preceding the date of the conversion notice provided by the holder; and (ii) $5.00 per share. Additionally, each Bridge Note holde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 none of which has occurred to date.
The interest expense related to these notes for the year ended December 31, 2017 was $57,000, compared to $57,000 for 2016. The unamortized debt premium as of December 31, 2017 and 2016
was $113,000 and $113,000, respectively. No amortization was recorded during 2017 or 2016 due to these notes being
subordinated by the Senior Notes. MIE Jurassic Energy Corporation On February 14, 2013, PEDCO entered into a Secured Subordinated Promissory
Note, which was amended on March 25, 2013 and July 9, 2013 (the “MIEJ Note”, as amended through December 31, 2014)
with MIEJ. In February 2015, the Company and PEDCO entered into a Settlement
Agreement with MIEJ and the New MIEJ Note in the amount of $4.925 million, as discussed in Note 8. As of December 31, 2017, the
amount outstanding under the New MIEJ Note was $4,925,000. The New MIEJ Note has an interest rate of 10.0%, with no interest
due until maturity, is secured by all of the Company’s assets, and is subordinated to the Senior Notes. MIEJ also agreed
to subordinate its note up to an additional $60 million of new senior lending, with any portion of new senior lending in excess
of this amount requiring to be paid first to MIEJ until the New MIEJ Note is paid in full. Further, for every $20 million in new
senior lending the Company raises, MIEJ is required to be paid all interest and fees accrued on the New MIEJ Note through such
date. The New MIEJ Note was due and payable on March 8, 2017, subject to automatic extensions upon the occurrence of a Long Term
Financing (defined below), which as described below has occurred to date. 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nior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a contemplated Long-Term Financing:
● The Long-Term Financing must not exceed $95 million;
● 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
● Commencing on March 8, 2017, MIEJ shall have the right to convert the balance of the New MIEJ Note into the Company’s common stock at a price equal to 80% of the average closing price per share of our stock over the then previous 60 days, subject to a minimum conversion price of $3.00 per share. MIEJ shall not be permitted to convert if the conversion would result in MIEJ holding more than 19.9% of the Company’s outstanding common stock without approval from the Company’s shareholders, which approval the Company obtained at its 2016 annual shareholder meeting held on December 28, 2016. In the event the Secured Promissory Notes are not refinanced, restructured
or extended by the existing Investors, the maturity of both the New MIEJ Note and the Secured Promissory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s a result of the Company’s May 2016 senior debt restructuring
pursuant to the Amended NPA (as described above under “Note Purchase Agreement and Sale of Secured Promissory Notes”
– “2016 Senior Note Restructuring”), the maturity date of the New MIEJ Note has automatically been extended to
March 8, 2019, and as a result of the Company’s shareholders approving the conversion terms of the MIEJ Note at the Company’s
annual shareholder meeting held on December 28, 2016, MIEJ has the Right of Conversion (described above) beginning on March 8,
2017. The interest expense related to this note for the year ended December
31, 2017 was $493,000, and for the year ended December 31, 2016 was $494,000. For financial reporting purposes, MIEJ was considered a related party
for all periods presented prior to the MIEJ Settlement Agreement signed in February 2015. After that date, MIEJ is no longer considered
a related party. Related Party Financings The Subordinated Note Payable Assumed In 2015, the Company assumed approximately $8.35 million of subordinated
note payable from GGE in the acquisition of the GGE Acquired Assets (the “RJC Junior Note”). The amount outstanding
on the RJC Junior Note as of December 31, 2017 and 2016 equaled $11,483,000 and $10,173,000 respectively. The lender under the
RJC Junior Note is RJC, which is one of the lenders under the Senior Notes and is an affiliate of GGE. The note was originally
due and payable on December 31, 2017, but has been extended to July 11, 2019 in connection with the May 2016 restructuring
as described above. The assumed note payable is subordinate to the Senior Notes, as well as any future secured indebtedness from
a lender with an aggregate principal amount of at least $20,000,000. Should the Company repay the Senior Notes or replace them
with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The interest expense related to the RJC Junior Note for the year
December 31, 2017 was $1,309,000, and for the year ended December 31, 2016 was $1,164,000. 2016 RJC Subordinated Note Deferrals On January 29, 2016 and March 7, 2016, the Company entered into agreements
with RJC to defer until maturity the payment of interest and principal due under the RJC Junior Note through March 31, 2016, and
reduce the interest rate to 12% per annum effective January 31, 2016. The deferral period was further extended on May 12, 2016, on which
date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June 12, 2016 equal to $9,379,000, (ii) extend the maturity date from December 31, 2017 to July 11, 2019, (iii) provide that all
future interest accruing under the RJC Junior Note is deferred until payable on the maturity date, with all future interest amounts
deferred being added to the principal on a monthly basis, and (iv) subordinate the RJC Junior Note to the New Senior Notes. The
warrants previously granted to RJC on September 10, 2015 were also amended to provide that such warrants are exercisable on a cashless
basis and to include a Blocker Provision (as defined above). For the year ended December 31, 2017, interest deferred and capitalized
under Amendment No. 2 (effective May 12, 2016) to the Note amounted to $1,309,000 and amounted to total deferred interest of $2,564,000
since January 1, 2016. The outstanding principal amount of the RJC Junior Note as of December 31, 2017 was equal to $11,483,000.
For the year ended December 31, 2016, interest deferred and capitalized
since May 12, 2016, under Amendment No. 2 to the Note amounted to $794,000 and amounted to total deferred interest of $1,255,000
since January 1, 2016. The outstanding principal amount of the RJC Junior Note as of December 31, 2016 was equal to $10,173,000.</t>
  </si>
  <si>
    <t>9. COMMITMENTS AND CONTINGENCIES</t>
  </si>
  <si>
    <t>Commitments and Contingencies Disclosure [Abstract]</t>
  </si>
  <si>
    <t>COMMITMENTS AND CONTINGENCIES</t>
  </si>
  <si>
    <t xml:space="preserve">Office Lease In June 2017, the Company entered into a second lease addendum to
the original lease agreement signed in July 2012 and the first lease addendum signed in May 2016, as amended, which extends the
term of the lease by an additional one year, now ending in July 2018, for its corporate office space located in Danville, California.
The obligation under this one-year lease extension for the remainder of the lease through July 2018 is $34,000. In September 2014, the Company entered into a lease agreement for
office space located in Houston, Texas, with a term of five years ending on March 1, 2020, which location served as the Company’s
operations office. Effective April 1, 2016, the Company terminated this lease agreement and issued the landlord 70,000 shares of
common stock valued at $161,000, with no further obligations due thereunder.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58 net acres expire in 2018, 469
net acres expire in 2019, and 1,288 net acres expire thereafter (net to our direct ownership interest only). The Company plans
to hold significantly all of this acreage through a program of drilling and completing producing wells. Where the Company is not
able to drill and complete a well before lease expiration, the Company may seek to extend leases where able. As of December
31, 2017, the Company had fully impaired its unproved leasehold costs based on management’s revised re-leasing program. Other Commitments On December 18, 2015, a complaint was filed against Red Hawk, our
wholly-owned subsidiary, in the District Court, County of Weld, State of Colorado (Case Number: 2015CV31079) (the “Court”),
pursuant to which Liberty Oilfield Services, LLC (“Liberty”) made various claims against Red Hawk in connection with
certain completion services provided by Liberty to Red Hawk in November and December 2014, and accrued in accounts payable as of
December 31, 2014. The complaint alleges causes of action for foreclosure of lien, breach of contract, quantum meruit and account
stated, and seeks payment of amounts allegedly owed, pre- and post-judgment interest, attorneys’ fees and court costs in
connection with Red Hawk’s alleged failure to pay Liberty approximately $2.9 million in fees due for completion services
provided by Liberty. On May 12, 2016, the Company and Liberty entered into a settlement agreement, pursuant to which the Company
paid to Liberty $750,000 and issued 245,000 fully-vested shares of the Company’s restricted common stock, valued at $588,000,
based on the market price on the grant date, as full settlement of all amounts due for the services previously rendered, for which
the Company owed approximately $2.6 million. As a result of the settlement, the Company recognized a gain on settlement of payables
of $1,282,000 during the year ended December 31, 2016. Although we may, from time to time, be involved in litigation and
claims arising out of our operations in the normal course of business, we are not currently a party to any material legal proceeding.
In addition, we are not aware of any material legal or governmental proceedings against us, or contemplated to be brought against
us.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10 . SHAREHOLDERS' EQUITY</t>
  </si>
  <si>
    <t>Historical Cost</t>
  </si>
  <si>
    <t>SHAREHOLDERS' EQUITY</t>
  </si>
  <si>
    <t xml:space="preserve">PREFERRED STOCK At December 31, 2017, the Company was authorized to issue 100,000,000
shares of its preferred stock with a par value of $0.001 per share, of which 25,000,000 shares have been designated “Series
A” preferred stock. On February 23, 2015, the Company issued 66,625 Series A Preferred
shares to GGE as part of the consideration paid for the GGE Assets. The fair value of the Series A Preferred stock was $28,402,000
based on a calculation using a binomial lattice option pricing model. See Note 13 below. The 66,625 shares of Series A Preferred stock issued to GGE were
originally contingently redeemable in 4 tranches as follows: (i) 15,000 shares in Tranche One; (ii) 15,000 shares in Tranche Two;
(iii) 11,625 shares in Tranche Three; and (iv) 25,000 shares in Tranche Four. In addition, upon the original issuance of the 66,625 shares of Series
A Preferred stock issued to GGE, the Series A preferred stock had the following features:
● a liquidation preference senior to all of the Company’s common stock equal to $400 per share;
● a dividend, payable annually, of 10% of the liquidation preference;
● voting rights on all matters, with each share having 1 vote; and
● a conversion feature at GGE’s option which would allow the Series A Preferred stock to be converted into shares of the Company’s common stock on a 100:1 basis. However, following the October 7, 2015 approval of the Company shareholders
of the issuance of shares of common stock upon the conversion of the Series A Preferred stock, the Series A Preferred features
have been modified as follows:
● the Series A Preferred stock ceased accruing dividends and all accrued and unpaid dividends have been automatically forfeited and forgiven; and
● the liquidation preference of the Series A Preferred stock has been reduced to $0.001 per share from $400 per share. GGE was also subject to a lock-up provision that prohibited it from
selling the shares of common stock through the public markets for less than $10 per share (on an as-converted to common stock basis)
until February 23, 2016, and subject a provision which prohibits GGE from converting shares of Series A Preferred stock if upon
such conversion it would beneficially own more than 9.99% of our outstanding common stock or voting stock, subject to waiver by
the Company. On November 23, 2015, the Company lost the right to redeem any of
the Series A Preferred and the holder also lost the right to force any redemption because, pursuant to the Series A Certificate
of Designations, the Company did not repurchase any shares within nine months of the initial Series A issuance. Accordingly, the
Series A Preferred is no longer redeemable. As of December 31, 2017 and December 31, 2016, there were 66,625
shares of the Company’s Series A Preferred outstanding, 10,000 shares of which are now subject to cancellation and forfeiture
as described further in Note 8 above due to RJC’s failure to meet its RJC Funding obligations under the Amended NPA. COMMON STOCK At December 31, 2017, the Company was authorized to issue 200,000,000
shares of its common stock with a par value of $0.001 per share. During the year ended December 31, 2016, the Company issued shares
of common stock or restricted common stock as follows:
● On January 7, 2016, the Company issued 175,000 shares of its restricted common stock with a fair value of $385,000, based on the market price on the date of issuance, to certain of its employees, including 60,000 shares to its Chairman and then Chief Executive Officer, Frank C. Ingriselli, 60,000 shares to its President and then Chief Financial Officer, Michael L. Peterson, and 55,000 shares to its Executive Vice President and General Counsel, Clark R. Moore, all pursuant to the Company’s 2012 Amended and Restated Equity Incentive Plan and in connection with the Company’s 2015 annual equity incentive compensation review process. 50% of the shares vest on the six month anniversary of the grant date, 30% vest on the twelve month anniversary of the grant date and 20% vest on the eighteen month anniversary of the grant date, all contingent upon the recipient’s continued service with the Company.
● On April 5, 2016, the Company issued 70,000 shares of Company common stock to the Company’s Houston office landlord in connection with the termination of the Company’s Houston office lease, valued at $161,000, based on the market price on the date of grant.
● On April 15, 2016, there were 4,500 shares of unvested restricted common stock forfeited in connection with the termination of an employee.
● On April 28, 2016, there were 32,349 total shares of common stock repurchased and retired by the Company from two employees at $2.30 per share.
● On May 12, 2016, the Company and Liberty entered into a settlement agreement, pursuant to which the Company paid to Liberty $750,000 and issued 245,000 fully-vested shares of the Company’s restricted common stock, valued at $588,000, based on the market price on the grant date, as full settlement of all amounts due for the services previously rendered, for which the Company owed approximately $2.6 million. As of December 31, 2015 and March 31, 2016, the Company had accrued $2,620,000 in accounts payable. As a result of the settlement, the Company recognized a gain on settlement of payables of $1,282,000 during the year ended December 31, 2016.
● On July 5, 2016, the Company issued 8,129 shares of the Company’s common stock to Mr. Frank C. Ingriselli, the Company’s Chairman, member of the Board of Directors, and then Chief Executive Officer, in connection with the cashless net exercise of stock options by Mr. Ingriselli.
● On December 28, 2016, the Company issued 488,182 shares of its restricted common stock with a fair value of $537,000, based on the market price on the date of issuance, to certain of its employees and four Directors, including 165,000 shares to its Chief Executive Officer and President, Michael L. Peterson, and 105,000 shares to its Executive Vice President and General Counsel, Clark R. Moore, all pursuant to the Company’s 2012 Amended and Restated Equity Incentive Plan and in connection with the Company’s 2015 annual equity incentive compensation review process. For the employee shares, 50% of the shares vest on the six month anniversary of the grant date, 30% vest on the twelve month anniversary of the grant date and 20% vest on the eighteen month anniversary of the grant date, all contingent upon the recipient’s continued service with the Company.
● On December 28, 2016, the Company issued 20,000 shares of common stock to a financial advisor valued at $1.10 per share, based on the fair value of the stock on the date granted, for consulting services. The Company completed a 1-for-10 reverse split of its outstanding
common stock, which took effect as of market close on April 7, 2017. Before the split, the Company had approximately 54.9 million
shares of common stock issued and outstanding, and following the reverse split, the Company had approximately 5.49 million shares
of common stock issued and outstanding (subject to adjustment for settlement of fractional shares which were rounded up to the
nearest whole share). All outstanding options, warrants, preferred stock and other securities convertible into the Company's common
stock have been adjusted as a result of the reverse stock split as required by the terms of such securities with a proportional
increase in the exercise and conversion prices, as applicable. During the year ended December 31, 2017, the Company issued a total
of 590,335 shares of common stock under the At Market Issuance Sales Agreement with National Securities Corporation effective September
29, 2016 for gross proceeds of $641,000, and proceeds net of all issuance costs equal to $531,000. On December 28, 2017, the Company issued 1,270,000 shares of its
restricted common stock with a fair value of $394,000, based on the market price on the date of issuance, to certain of its employees
and four Directors (150,000 shares to each Director with a fair value of $47,000 for each Director), including 410,000 shares to
its Chief Executive Officer and President, Michael L. Peterson, and 260,000 shares to its Executive Vice President and General
Counsel, Clark R. Moore, all pursuant to the Company’s 2012 Amended and Restated Equity Incentive Plan and in connection
with the Company’s 2017 annual equity incentive compensation review process. For the employee shares, 50% of the shares vest
on the six month anniversary of the grant date, 30% vest on the twelve month anniversary of the grant date and 20% vest on the
eighteen month anniversary of the grant date, all contingent upon the recipient’s continued service with the Company. On December 28, 2017, the Company and Mr. David Z. Steinberg, a member
of the Company’s Board of Directors, entered into a Rescission Agreement pursuant to which the Company and Mr. Steinberg
agreed to cancel and rescind an aggregate of 75,975 shares of restricted Company Common Stock originally granted to Mr. Steinberg
pursuant to the Board Compensation Program in 2015 and 2016. As of December 31, 2017, there were 7,278,754 shares of common stock
outstanding. Stock-based compensation expense recorded related to restricted stock
during the year ended December 31, 2017 and 2016 was $586,000 and $995,000 respectively. The remaining amount of unamortized stock-based compensation
expense related to restricted stock at December 31, 2017 and 2016 was $408,000 and $600,000 respectively. </t>
  </si>
  <si>
    <t>11. STOCK OPTIONS AND WARRANTS</t>
  </si>
  <si>
    <t>Equity [Abstract]</t>
  </si>
  <si>
    <t>STOCK OPTIONS AND WARRANTS</t>
  </si>
  <si>
    <t xml:space="preserve">Blast
2003 Stock Option Plan and 2009 Stock Incentive Plan Under
Blast’s 2003 Stock Option Plan and 2009 Stock Incentive Plan, options to acquire 3,424 shares of common stock were granted
and remained outstanding and exercisable as of December 31, 2017 and 2016. No new options were issued under these plans in 2016
or 2017.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December 28, 2016 and December 28, 2017 to increase by 500,000,
300,000, 500,000 and 1,5000,000 (to 3,000,000 currently), respectively, the number of shares of common stock reserved for issuance
under the 2012 Incentive Plan. A
total of 3,000,000 shares of common stock are eligible to be issued under the 2012 Incentive Plan as of December 31, 2017, of
which 2,296,130 shares have been issued as restricted stock, 621,700 shares are subject to issuance upon exercise of
issued and outstanding options, and 82,170 remain available for future issuance as of December 31, 2017.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December 31, 2017, options to purchase an aggregate of 31,015 shares of the Company’s
common stock and 66,625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On
January 7, 2016, the Company granted options to purchase an aggregate of 166,000 shares of common stock to certain of its consultants
and employees at an exercise price of $2.20 per share, including an option to purchase 28,000 shares to its Chairman and then
Chief Executive Officer (prior to his retirement) Frank C. Ingriselli, an option to purchase 30,000 shares to its President and
then Chief Financial Officer Michael L. Peterson, and an option to purchase 28,000 shares to its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ed in July 2017.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183,000. Variables used in the Black-Scholes option-pricing
model for the options issued include: (1) a discount rate of 1.61%, (2) expected term of 3.5 years, (3) expected volatility of
69%, and (4) zero expected dividends. On
December 28, 2016, the Company granted options to purchase an aggregate of 90,000 shares of common stock to certain of its employees
at an exercise price of $1.10 per share, including an option to purchase 60,000 shares to its Chief Financial Officer Gregory
L. Overholtzer, all pursuant to the Company’s 2012 Amended and Restated Equity Incentive Plan and in connection with the
Company’s 2016 annual equity incentive compensation review process. The options have terms of five years and fully vest
in June 2018.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60,000. Variables used in the Black-Scholes option-pricing
model for the options issued include: (1) a discount rate of 2.02%, (2) expected term of 3.5 years, (3) expected volatility of
89%, and (4) zero expected dividends. On
December 28, 2017, the Company granted options to purchase an aggregate of 225,000 shares of common stock to certain of its employees
at an exercise price of $0.31 per share, including an option to purchase 150,000 shares to its Chief Financial Officer Gregory
L. Overholtzer, all pursuant to the Company’s 2012 Amended and Restated Equity Incentive Plan and in connection with the
Company’s 2017 annual equity incentive compensation review process. The options have terms of five years and expire in December
2022.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44,000. Variables
used in the Black-Scholes option-pricing model for the options issued in 2017 include: (1) a discount rate of 2.23%, (2) expected
term of 3.5 years, (3) expected volatility of 92%, and (4) zero expected dividends. During
the year ended December 31, 2017 and 2016, the Company recognized option stock-based compensation expense related to options of
$69,000 and $298,000, respectively. The
remaining amount of unamortized stock options expense at December 31, 2017 and 2016 was $47,000 and $73,000, respectively. The
intrinsic value of outstanding and exercisable options at December 31, 2017 and 2016 was $-0- and $-0-, respectively. Option
activity during the year ended December 31, 2017 and 2016 was:
Number
of Shares Weighted
Average Exercise Price Weighted
Average Remaining Contract Term (years)
Outstanding
at January 1, 2017 518,727 $ 4.95 4.3
Granted 225,000 0.31 4.3
Exercised -
Forfeited
and cancelled -
Outstanding
at December 31, 2017 743,727 $ 3.45 3.8
Exercisable
at December 31, 2017 500,727 $ 5.09 3.2
Number
of Shares Weighted
Average Exercise Price Weighted
Average Remaining Contract Term (years)
Outstanding
at January 1, 2016 305,890 $ 8.00 4.8
Granted 256,000 1.80
Exercised (8,125 ) 2.20
Forfeited
and cancelled (35,038 ) 8.90
Outstanding
at December 31, 2016 518,727 $ 4.95 4.3
Exercisable
at December 31, 2016 367,247 $ 6.10 4.2 Summary
of options outstanding and exercisable as of December 31, 2017 was as follows:
Exercise
Price Weighted
Average Remaining
Life (years) Options
Outstanding Options
Exercisable
$ 0.30 1.51 225,000 -
1.10 0.48 90,000 72,000
2.20 0.57 138,000 138,000
2.40 0.05 10,000 10,000
3.00 0.01 2.601 2,601
3.70 0.42 122,500 122,500
5.10 0.61 109,083 109,083
14.10 0.04 10,000 10,000
19.40 0.06 21,750 21,750
25.00 0.01 8,000 8,000
37.50 0.02 6,450 6,450
302.40 0.00 298 298
672.00 0.00 45 45
$ 0.30
to $672.00 3.78 743,727 500,727 Summary
of options outstanding and exercisable as of December 31, 2016 was as follows:
Exercise
Price Weighted
Average Remaining
Life (years) Options
Outstanding Options
Exercisable
$ 1.10 0.90 90,000 -
2.20 1.10 138,000 89,000
2.40 0.10 10,000 10,000
3.00 0.10 2,601 2,601
3.70 0.80 122,500 115,050
5.10 1.10 109,083 109,083
14.10 0.10 10,000 10,000
19.40 0.10 21,750 16,720
25.00 0.07 8,000 8,000
37.50 0.03 6,450 6,450
302.40 0.00 298 298
672.00 0.00 45 45
$ 1.10
to $672.00 4.30 518,727 367,247 Warrants Issuance
of Warrants On
May 12, 2016, as consideration for the entry into the Amended NPA, the Company granted to BHLN and BBLN warrants exercisable for
an aggregate of 596,280 shares of common stock of the Company (the “Investor Warrants”). The warrants have a 3-year
term, are transferrable, and are exercisable on a cashless basis at any time at $2.50 per share, subject to receipt of additional
listing approval of such underlying shares of common stock from the NYSE American (which additional listing approval was received
from the NYSE American on June 1, 2016).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estimated fair value of the Investor
Warrants issued is approximately $707,000 based on the Black-Scholes option pricing model. The relative fair value allocated to
the Tranche A Notes and recorded as debt discount was $636,000. Other
than the Investor Warrants, no additional warrants exercisable for common stock of the Company are due, owing, or shall be granted
to the Lenders pursuant to the Senior Notes. In addition, warrants exercisable for an aggregate of 34,911 shares of the Company’s
common stock at an exercise price of $15.00 per share and warrants exercisable for an aggregate of 120,100 shares of the Company’s
common stock at an exercise price of $7.50 per share previously granted by the Company to certain of the Lenders on September
10, 2015 in connection with prior interest payment deferrals have been amended and restated to provide that all of such warrants
are exercisable on a cashless basis and include a Blocker Provision. During
the years ended December 31, 2017 and 2016, the Company recognized warrant stock-based compensation expense of $-0- and $-0-,
respectively. The
intrinsic value of outstanding and exercisable warrants at December 31, 2017 and December 31, 2016 was $-0- and $-0-, respectively. Warrant
activity during the years-ended December 31, 2017 and 2016 was:
Number
of Shares Weighted
Average Exercise Price Weighted
Average Remaining Contract Term (#
years)
Outstanding
at January 1, 2017 1,256,618 $ 8.00 2.39
Granted - -
Forfeited
and cancelled (25,245 ) 33.29
Outstanding
at December 31, 2017 1,231,373 $ 7.44 1.43
Exercisable
at December 31, 2017 1,231,373 $ 7.44 1.43
Number
of Shares Weighted
Average Exercise Price Weighted
Average Remaining Contract Term (#
years)
Outstanding
at January 1, 2016 780,338 $ 17.80 3.0
Granted 596,280 2.50
Forfeited
and cancelled (120,000 ) 45.00
Outstanding
at December 31, 2016 1,256,618 $ 8.00 2.4
Exercisable
at December 31, 2016 1,256,618 $ 8.00 2.4 Summary
of warrants outstanding and exercisable as of December 31, 2017 was as follows:
Exercise
Price Weighted
Average Remaining Life (years) Warrants
Outstanding Warrants
Exercisable
$ 2.50 0.66 596,280 596,280
4.40 0.00 10,000 10,000
7.50 0.07 120,104 120,104
10.00 0.57 370,076 370,076
15.00 0.02 34,913 34,913
25.00 0.10 100,000 100,000
$ 2.50
to 25.00 1.42 1,231,373 1,231,373 Summary
of warrants outstanding and exercisable as of December 31, 2016 was as follows:
Exercise
Price Weighted
Average Remaining Life (years) Warrants
Outstanding Warrants
Exercisable
$ 2.50 1.12 596,280 596,280
4.40 0.01 10,000 10,000
7.50 0.17 120,100 120,100
10.00 0.87 370,076 370,076
15.00 0.05 34,912 34,912
23.40 0.00 16,678 16,678
25.00 0.18 100,000 100,000
52.50 0.00 8,572 8,572
$ 2.50
to $52.50 2.40 1,256,618 1,256,618 </t>
  </si>
  <si>
    <t>12. RELATED PARTY TRANSACTIONS</t>
  </si>
  <si>
    <t>Related Party Transactions [Abstract]</t>
  </si>
  <si>
    <t>RELATED PARTY TRANSACTIONS</t>
  </si>
  <si>
    <t xml:space="preserve">Note Amendments and Warrant Issuances
to RJC See Notes above for a discussion of certain
amendments to the Senior Note and RJC Junior Note held by RJC. See Notes above for a discussion of certain
warrants issued to RJC by the Company in connection with the amendment of the Senior Note and RJC Junior Note held by RJC. GGE Acquisition As a result of the 66,625 restricted shares
of the Company’s Series A Convertible Preferred Stock issued to GGE which can be converted into shares of the Company’s
common stock on a 100:1 basis as described below in greater detail, and the appointment by GGE of a representative to the Company’s
Board of Directors, GGE became a related party to the Company in 2015. The following table reflects the related party amounts for
GGE included in the December 31, 2017 and 2016 balance sheets (in thousands):
As of December 31, 2017
As of December 31, 2016
Accrued expenses $ 1,733 $ 677
Long-term notes payable – Secured Promissory Notes, net of discount of $1,148,000 15,930 13,319
Long notes payable – Subordinated 11,483 10,173
Total liabilities $ 29,146 $ 24,169 </t>
  </si>
  <si>
    <t>13. FAIR VALUE OF FINANCIAL INSTRUMENTS</t>
  </si>
  <si>
    <t>FAIR VALUE OF FINANCIAL INSTRUMENTS</t>
  </si>
  <si>
    <t xml:space="preserve">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our financial instruments that were accounted for at fair value as of December 31, 2017 (in thousands):
Fair Value Measurements At December 31, 2017
Quoted Prices in Active Markets for Identical Assets Significant Other Observable Inputs Significant Unobservable Inputs Total Carrying
(Level 1) (Level 2) (Level 3) Value
Series A Convertible Preferred Stock $ - $ - $ 28,402 $ 28,402 The Company believes there is no active market
or significant other market data for the Series A Preferred stock as it is held by a limited number of closely held entities, therefore
the Company has determined it should use Level 3 inputs. The Series A Convertible Preferred Stock was
valued using a binomial lattice option pricing model for which the significant assumptions were expected term and expected
volatility. The binomial lattice model used a probabilistic approach in which the Company assigned percentages to each scenario based
on the chance of repayment. The percentages used were as follows: the non-repayment scenario was assigned a 25% probability and
the repayment scenario was assigned a 75% probability. </t>
  </si>
  <si>
    <t>14. INCOME TAXES</t>
  </si>
  <si>
    <t>Income Tax Disclosure [Abstract]</t>
  </si>
  <si>
    <t>INCOME TAXES</t>
  </si>
  <si>
    <t>Due
to the Company’s net losses, there were no provisions for income taxes for the years ended December 31, 2017 and 2016.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18,589,000 and a corresponding reduction in the
valuation allowance. The following table reconciles the U.S. federal statutory income tax rate in effect for the years ended December
1, 2017 and 2016, and the Company’s effective tax rate:
Year
Ended December
31, 2017 Year
Ended December
31, 2016
U.S.
federal statutory income tax 34.00% 34.00%
State
and local income tax, net of benefits 4.63% 4.63%
Amortization
of debt discount (1.22%) (0.15%)
Loss
on write-off of cost method investment 0.00% 0.00%
Officer
life insurance and D&amp;O insurance (0.08%) 0.00%
Stock-based
compensation (0.70%) (2.91%)
Tax
rate changes and other (51.12%) 0.20%
Valuation
allowance for deferred income tax assets 14.49% (35.77%)
Effective
income tax rate 0.00% 0.00%
Deferred
income tax assets as of December 31, 2017 and 2016 are as follows (in thousands):
Deferred
Tax Assets December 31, 2017 December 31, 2016
Difference
in depreciation, depletion, and capitalization methods – oil and natural gas properties $ 3,649 $ 3,967
Net
operating loss – federal taxes 30,322 38,369
Net
operating loss – state taxes 5,398 2,303
Total
deferred tax asset 39,369 44,639
Less
valuation allowance (39,369 ) (44,639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December
31, 2017 and 2016. The net change in the total valuation allowance from December 31, 2016 to December 31, 2017 was a decrease
of $13,319,000. The
Company’s policy is to recognize interest and penalties accrued on any unrecognized tax benefits as a component of income
tax expense. As of December 31, 2017 and 2016, the Company did not have any significant uncertain tax positions or unrecognized
tax benefits. The Company did not have associated accrued interest or penalties, nor was any interest expense or penalties recognized
for the years ended December 31, 2017 and 2016. As
of December 31, 2017, the Company has federal net operating loss carryforwards of approximately $94,477,000 (not subject to limitations)
and $49,922,000 (subject to limitations), which if not utilized, will expire beginning in 2033 and 2023, respectively.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The
Company currently has tax returns open for examination by the Internal Revenue Service for all years since 2010.</t>
  </si>
  <si>
    <t>3. SUMMARY OF SIGNIFICANT ACCOUNTING POLICIES (Policies)</t>
  </si>
  <si>
    <t>Basis of Presentation and Principles of Consolidation</t>
  </si>
  <si>
    <t>Basis of Presentation and Principles of Consolidation.</t>
  </si>
  <si>
    <t>Use of Estimates in Financial Statement Preparation</t>
  </si>
  <si>
    <t>Use of Estimates in Financial Statement Preparation.</t>
  </si>
  <si>
    <t>Reclassification</t>
  </si>
  <si>
    <t>Certain
amounts for prior periods have been reclassified to conform to the current presentation.</t>
  </si>
  <si>
    <t>Cash and Cash Equivalents</t>
  </si>
  <si>
    <t xml:space="preserve">Cash and Cash Equivalents. </t>
  </si>
  <si>
    <t>Concentrations of Credit Risk</t>
  </si>
  <si>
    <t xml:space="preserve">Concentrations of Credit Risk. Sales to two customers comprised 38% and 51% of the Company’s
total oil and gas revenues for the year ended December 31, 2017. Sales to two customers comprised 47% and 42% of
the Company’s total oil and gas revenues for the year ended December 31, 2016. The Company believes that, in the event that
its primary customers are unable or unwilling to continue to purchase the Company’s production, there are a substantial number
of alternative buyers for its production at comparable prices. </t>
  </si>
  <si>
    <t xml:space="preserve">Accounts Receivable. </t>
  </si>
  <si>
    <t>Bad Debt Expense</t>
  </si>
  <si>
    <t xml:space="preserve">Bad Debt Expense. </t>
  </si>
  <si>
    <t>Equipment</t>
  </si>
  <si>
    <t xml:space="preserve">Equipment. </t>
  </si>
  <si>
    <t>Oil and Gas Properties, Successful Efforts Method</t>
  </si>
  <si>
    <t xml:space="preserve">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t>
  </si>
  <si>
    <t>Impairment of Long-Lived Assets</t>
  </si>
  <si>
    <t xml:space="preserve">Impairment of Long-Lived Assets. </t>
  </si>
  <si>
    <t>Asset Retirement Obligations</t>
  </si>
  <si>
    <t xml:space="preserve">Asset Retirement Obligations. The following table describes changes in our asset retirement obligations
during the years ended December 31, 2017 and 2016 (in thousands):
2017 2016
Asset retirement obligations at January 1, $ 246 $ 189
Accretion expense 134 31
Obligations incurred for acquisition - 19
Obligations settled - assets sold - -
Changes in estimates 97 7
Asset retirement obligations at December 31, $ 477 $ 246 </t>
  </si>
  <si>
    <t>Revenue Recognition</t>
  </si>
  <si>
    <t xml:space="preserve">Revenue Recognition. </t>
  </si>
  <si>
    <t>Income Taxes</t>
  </si>
  <si>
    <t xml:space="preserve">Income Taxes. </t>
  </si>
  <si>
    <t>Stock-Based Compensation</t>
  </si>
  <si>
    <t xml:space="preserve">Stock-Based Compensation. The Company estimates volatility by considering the historical stock
volatility. The Company has opted to use the simplified method for estimating expected term, which is generally equal to the midpoint
between the vesting period and the contractual term. </t>
  </si>
  <si>
    <t>Loss per Common Share</t>
  </si>
  <si>
    <t xml:space="preserve">Loss per Common Share. </t>
  </si>
  <si>
    <t>Fair Value of Financial Instruments</t>
  </si>
  <si>
    <t xml:space="preserve">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
  </si>
  <si>
    <t>Recently Issued Accounting Pronouncements</t>
  </si>
  <si>
    <t xml:space="preserve">Recently Issued Accounting Pronouncements. In May 2014, the Financial Accounting Standards Board (“FASB”)
issued a comprehensive new revenue recognition standard that supersedes nearly all existing revenue recognition guidance under
U.S. GAAP. The standard’s core principle (issued as Accounting Standards Update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has evaluated the adoption of the standard and due
to the nature of the Company’s oil and gas revenue agreements method there will be no impact of the standard on its consolidated
financial statements. In April 2016, the FASB issued ASU No. 2016-10, “ Revenue
from Contracts with Customers: Identifying Performance Obligations and Licensing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there
being only one operating lease currently in place, there will be minimal impact of the standard on its consolidated financial stat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The Company does not expect the adoption of any recently issued accounting
pronouncements to have a significant impact on its financial position, results of operations, or cash flows. </t>
  </si>
  <si>
    <t>Subsequent Events</t>
  </si>
  <si>
    <t>Subsequent Events.</t>
  </si>
  <si>
    <t>3. SUMMARY OF SIGNIFICANT ACCOUNTING POLICIES (Tables)</t>
  </si>
  <si>
    <t>Summary Of Significant Accounting Policies Tables</t>
  </si>
  <si>
    <t>Asset retirement obligation</t>
  </si>
  <si>
    <t xml:space="preserve">2017 2016
Asset retirement obligations at January 1, $ 246 $ 189
Accretion expense 134 31
Obligations incurred for acquisition - 19
Obligations settled - assets sold - -
Changes in estimates 97 7
Asset retirement obligations at December 31, $ 477 $ 246 </t>
  </si>
  <si>
    <t>5. OIL AND GAS PROPERTIES (Tables)</t>
  </si>
  <si>
    <t>Gross proceeds from issuance of Initial Notes</t>
  </si>
  <si>
    <t>Oil and gas interests</t>
  </si>
  <si>
    <t xml:space="preserve">January 1, 2017 Additions Disposals Transfers
December 31, 2017
Oil and gas properties subject to amortization $ 68,306 $ - $ - $ - $ 68,306
Oil and gas properties not subject to amortization - - - - -
Asset retirement costs 163 97 - - 260
Accumulated depreciation, depletion and impairment (11,074 ) (22,570 ) - - (33,644 )
Total oil and gas properties, net $ 57,395 $ (22,473 ) $ - $ - $ 34,922
January 1, 2016 Additions Disposals Transfers
December 31, 2016
Oil and gas properties subject to amortization $ 64,655 $ 3,651 $ - $ - $ 68,306
Oil and gas properties not subject to amortization - - - - -
Asset retirement costs 137 26 - - 163
Accumulated depreciation, depletion and impairment (6,025 ) (5,049 ) - - (11,074 )
Total oil and gas properties, net $ 58,767 $ (1,372 ) $ - $ - $ 57,395 </t>
  </si>
  <si>
    <t>Summary of Purchase Price</t>
  </si>
  <si>
    <t xml:space="preserve">Assets Acquired
Accounts receivable – oil and gas $ 793
Oil and gas properties, subject to amortization 3,587
Total assets $ 4,380
Liabilities Assumed:
Accounts payable $ (4,361 )
Asset retirement obligation (19 )
Total liabilities (4,380 )
Net purchase price $ - </t>
  </si>
  <si>
    <t>11. STOCK OPTIONS AND WARRANTS (Tables)</t>
  </si>
  <si>
    <t>Warrant [Member]</t>
  </si>
  <si>
    <t>Schedule of Stock Option and Warrant Activity</t>
  </si>
  <si>
    <t xml:space="preserve">Number of Shares Weighted Average Exercise Price
Weighted Average Remaining Contract
Term (# years)
Outstanding at January 1, 2017 1,256,618 $ 8.00 2.39
Granted - -
Forfeited and cancelled (25,245 ) 33.29
Outstanding at December 31, 2017 1,231,373 $ 7.44 1.43
Exercisable at December 31, 2017 1,231,373 $ 7.44 1.43
Number of Shares Weighted Average Exercise Price
Weighted Average Remaining Contract
Term (# years)
Outstanding at January 1, 2016 780,338 $ 17.80 3.0
Granted 596,280 2.50
Forfeited and cancelled (120,000 ) 45.00
Outstanding at December 31, 2016 1,256,618 $ 8.00 2.4
Exercisable at December 31, 2016 1,256,618 $ 8.00 2.4 </t>
  </si>
  <si>
    <t>Schedule of Stock Option and Warrant Exercisable</t>
  </si>
  <si>
    <t xml:space="preserve">Summary
of warrants outstanding and exercisable as of December 31, 2017 was as follows:
Exercise
Price Weighted
Average Remaining Life (years) Warrants
Outstanding Warrants
Exercisable
$ 2.50 0.66 596,280 596,280
4.40 0.00 10,000 10,000
7.50 0.07 120,104 120,104
10.00 0.57 370,076 370,076
15.00 0.02 34,913 34,913
25.00 0.10 100,000 100,000
$ 2.50
to 25.00 1.42 1,231,373 1,231,373 Summary
of warrants outstanding and exercisable as of December 31, 2016 was as follows:
Exercise
Price Weighted
Average Remaining Life (years) Warrants
Outstanding Warrants
Exercisable
$ 2.50 1.12 596,280 596,280
4.40 0.01 10,000 10,000
7.50 0.17 120,100 120,100
10.00 0.87 370,076 370,076
15.00 0.05 34,912 34,912
23.40 0.00 16,678 16,678
25.00 0.18 100,000 100,000
52.50 0.00 8,572 8,572
$ 2.50
to $52.50 2.40 1,256,618 1,256,618 </t>
  </si>
  <si>
    <t>Stock Option [Member]</t>
  </si>
  <si>
    <t xml:space="preserve">Number of Shares Weighted Average Exercise Price Weighted Average Remaining Contract Term (years)
Outstanding at January 1, 2017 518,727 $ 4.95 4.3
Granted 225,000 0.31 4.3
Exercised -
Forfeited and cancelled -
Outstanding at December 31, 2017 743,727 $ 3.45 3.8
Exercisable at December 31, 2017 500,727 $ 5.09 3.2
Number of Shares Weighted Average Exercise Price Weighted Average Remaining Contract Term (years)
Outstanding at January 1, 2016 305,890 $ 8.00 4.8
Granted 256,000 1.80
Exercised (8,125 ) 2.20
Forfeited and cancelled (35,038 ) 8.90
Outstanding at December 31, 2016 518,727 $ 4.95 4.3
Exercisable at December 31, 2016 367,247 $ 6.10 4.2 </t>
  </si>
  <si>
    <t xml:space="preserve">Summary
of options outstanding and exercisable as of December 31, 2017 was as follows:
Exercise
Price Weighted
Average Remaining
Life (years) Options
Outstanding Options
Exercisable
$ 0.30 1.51 225,000 -
1.10 0.48 90,000 72,000
2.20 0.57 138,000 138,000
2.40 0.05 10,000 10,000
3.00 0.01 2.601 2,601
3.70 0.42 122,500 122,500
5.10 0.61 109,083 109,083
14.10 0.04 10,000 10,000
19.40 0.06 21,750 21,750
25.00 0.01 8,000 8,000
37.50 0.02 6,450 6,450
302.40 0.00 298 298
672.00 0.00 45 45
$ 0.30
to $672.00 3.78 743,727 500,727 Summary
of options outstanding and exercisable as of December 31, 2016 was as follows:
Exercise
Price Weighted
Average Remaining
Life (years) Options
Outstanding Options
Exercisable
$ 1.10 0.90 90,000 -
2.20 1.10 138,000 89,000
2.40 0.10 10,000 10,000
3.00 0.10 2,601 2,601
3.70 0.80 122,500 115,050
5.10 1.10 109,083 109,083
14.10 0.10 10,000 10,000
19.40 0.10 21,750 16,720
25.00 0.07 8,000 8,000
37.50 0.03 6,450 6,450
302.40 0.00 298 298
672.00 0.00 45 45
$ 1.10
to $672.00 4.30 518,727 367,247 </t>
  </si>
  <si>
    <t>12. RELATED PARTY TRANSACTIONS (Tables)</t>
  </si>
  <si>
    <t>Related Party Transactions Tables</t>
  </si>
  <si>
    <t>Schedule Of Related Party Transactions Table</t>
  </si>
  <si>
    <t xml:space="preserve">As of December 31, 2017
As of December 31, 2016
Accrued expenses $ 1,733 $ 677
Long-term notes payable – Secured Promissory Notes, net of discount of $1,148,000 15,930 13,319
Long notes payable – Subordinated 11,483 10,173
Total liabilities $ 29,146 $ 24,169 </t>
  </si>
  <si>
    <t>13. FAIR VALUE OF FINANCIAL INSTRUMENTS (Tables)</t>
  </si>
  <si>
    <t>Fair Value Of Financial Instruments Tables</t>
  </si>
  <si>
    <t>Fair Value Option Qualitative Measurements Table</t>
  </si>
  <si>
    <t xml:space="preserve">Fair Value Measurements At December 31, 2017
Quoted Prices in Active Markets for Identical Assets Significant Other Observable Inputs Significant Unobservable Inputs Total Carrying
(Level 1) (Level 2) (Level 3) Value
Series A Convertible Preferred Stock $ - $ - $ 28,402 $ 28,402 </t>
  </si>
  <si>
    <t>14. INCOME TAXES (Tables)</t>
  </si>
  <si>
    <t>Effective income tax rate reconciliation</t>
  </si>
  <si>
    <t>Year
Ended December
31, 2017 Year
Ended December
31, 2016
U.S.
federal statutory income tax 34.00% 34.00%
State
and local income tax, net of benefits 4.63% 4.63%
Amortization
of debt discount (1.22%) (0.15%)
Loss
on write-off of cost method investment 0.00% 0.00%
Officer
life insurance and D&amp;O insurance (0.08%) 0.00%
Stock-based
compensation (0.70%) (2.91%)
Tax
rate changes and other (51.12%) 0.20%
Valuation
allowance for deferred income tax assets 14.49% (35.77%)
Effective
income tax rate 0.00% 0.00%</t>
  </si>
  <si>
    <t>Deferred income taxes assets</t>
  </si>
  <si>
    <t xml:space="preserve">Deferred
Tax Assets December 31, 2017 December 31, 2016
Difference
in depreciation, depletion, and capitalization methods – oil and natural gas properties $ 3,649 $ 3,967
Net
operating loss – federal taxes 30,322 38,369
Net
operating loss – state taxes 5,398 2,303
Total
deferred tax asset 39,369 44,639
Less
valuation allowance (39,369 ) (44,639 )
Total
deferred tax assets $ - $ - </t>
  </si>
  <si>
    <t>3. SUMMARY OF SIGNIFICANT ACCOUNTING POLICIES (Details) - USD ($) $ in Thousands</t>
  </si>
  <si>
    <t>Asset retirement obligation at January 1,</t>
  </si>
  <si>
    <t>Accretion expense</t>
  </si>
  <si>
    <t>Obligations incurred for acquisition</t>
  </si>
  <si>
    <t>Obligations settled - assets sold</t>
  </si>
  <si>
    <t>Changes in estimates</t>
  </si>
  <si>
    <t>Asset retirement obligation at December 31,</t>
  </si>
  <si>
    <t>3. SUMMARY OF SIGNIFICANT ACCOUNTING POLICIES (Details Narrative) - USD ($) $ in Thousands</t>
  </si>
  <si>
    <t>Cash uninsured amount</t>
  </si>
  <si>
    <t>Impairment of leases</t>
  </si>
  <si>
    <t>Stock Options [Member]</t>
  </si>
  <si>
    <t>Potentially issuable shares of common stock</t>
  </si>
  <si>
    <t>Conversion of Bridge Notes [Member]</t>
  </si>
  <si>
    <t>Minimum [Member]</t>
  </si>
  <si>
    <t>Estimated useful lives of the assets</t>
  </si>
  <si>
    <t>3 years</t>
  </si>
  <si>
    <t>Maximum [Member]</t>
  </si>
  <si>
    <t>10 years</t>
  </si>
  <si>
    <t>Customers one [Member]</t>
  </si>
  <si>
    <t>Oil and gas revenues, (in percentage)</t>
  </si>
  <si>
    <t>38.00%</t>
  </si>
  <si>
    <t>47.00%</t>
  </si>
  <si>
    <t>Customers two [Member]</t>
  </si>
  <si>
    <t>51.00%</t>
  </si>
  <si>
    <t>42.00%</t>
  </si>
  <si>
    <t>5. OIL AND GAS PROPERTIES (Details) - USD ($) $ in Thousands</t>
  </si>
  <si>
    <t>Dec. 31, 2015</t>
  </si>
  <si>
    <t>Oil and gas properties subject to amortization</t>
  </si>
  <si>
    <t>Oil and gas properties not subject to amortization</t>
  </si>
  <si>
    <t>Asset retirement costs</t>
  </si>
  <si>
    <t>Accumulated depreciation, depletion and impairment</t>
  </si>
  <si>
    <t>Additions [Member]</t>
  </si>
  <si>
    <t>Disposals [Member]</t>
  </si>
  <si>
    <t>Transfers [Member]</t>
  </si>
  <si>
    <t>5. OIL AND GAS PROPERTIES (Details 1) $ in Thousands</t>
  </si>
  <si>
    <t>May 01, 2016USD ($)</t>
  </si>
  <si>
    <t>Fair value at May 2016:</t>
  </si>
  <si>
    <t>Oil and gas properties, subject to amortization</t>
  </si>
  <si>
    <t>Net purchase price</t>
  </si>
  <si>
    <t>5. OIL AND GAS PROPERTIES (Details Narrative) - USD ($) $ in Thousands</t>
  </si>
  <si>
    <t>Oil And Gas Properties Details Narrative</t>
  </si>
  <si>
    <t>Depletion</t>
  </si>
  <si>
    <t>Impairment expense for expired leasehold costs</t>
  </si>
  <si>
    <t>Property impairment</t>
  </si>
  <si>
    <t>Completion costs</t>
  </si>
  <si>
    <t>Drilling costs</t>
  </si>
  <si>
    <t>8. NOTES PAYABLE (Details Narrative) - USD ($) $ in Thousands</t>
  </si>
  <si>
    <t>Unamortized debt discount and deferred financing costs</t>
  </si>
  <si>
    <t>Amortization of debt discount/premium</t>
  </si>
  <si>
    <t>Bridge Note Financing</t>
  </si>
  <si>
    <t>Principal and interest balance</t>
  </si>
  <si>
    <t>Accrued Interest</t>
  </si>
  <si>
    <t>Additional PIK</t>
  </si>
  <si>
    <t>Unamortized debt premium</t>
  </si>
  <si>
    <t>MIE Jurassic Energy Corporation</t>
  </si>
  <si>
    <t>Subordinated Note Payable Assumed [Member]</t>
  </si>
  <si>
    <t>Balance owed with accrued interest</t>
  </si>
  <si>
    <t>Deferred interest</t>
  </si>
  <si>
    <t>10. SHAREHOLDERS' EQUITY (Details Narrative) - USD ($) $ / shares in Units, $ in Thousands</t>
  </si>
  <si>
    <t>Allocation of proceeds</t>
  </si>
  <si>
    <t>Series A preferred stock outstanding</t>
  </si>
  <si>
    <t>Common stock issued</t>
  </si>
  <si>
    <t>Common stock issued per share</t>
  </si>
  <si>
    <t>Stock compensation expense</t>
  </si>
  <si>
    <t>Unamortized stock compensation expense</t>
  </si>
  <si>
    <t>11. STOCK OPTIONS AND WARRANTS (Details) - $ / shares</t>
  </si>
  <si>
    <t>Number of Shares</t>
  </si>
  <si>
    <t>Number of Options Outstanding, Beginning</t>
  </si>
  <si>
    <t>Number of Options Granted</t>
  </si>
  <si>
    <t>Number of Options Forfeited and cancelled</t>
  </si>
  <si>
    <t>Number of Options Outstanding, Ending</t>
  </si>
  <si>
    <t>Exercisable</t>
  </si>
  <si>
    <t>Weighted Average Exercise Price</t>
  </si>
  <si>
    <t>Weighted Average Exercise Price Outstanding, Beginning</t>
  </si>
  <si>
    <t>Weighted Average Exercise Price Granted</t>
  </si>
  <si>
    <t>Weighted Average Exercise Price Forfeited and cancelled</t>
  </si>
  <si>
    <t>Weighted Average Exercise Price Outstanding, Ending</t>
  </si>
  <si>
    <t>Weighted Average Exercise Price Exercisable</t>
  </si>
  <si>
    <t>Weighted Average Remaining Contract Term (years)</t>
  </si>
  <si>
    <t>Weighted Average Remaining Contract Term (years), Beginning</t>
  </si>
  <si>
    <t>2 years 4 months 20 days</t>
  </si>
  <si>
    <t>Weighted Average Remaining Contract Term (years), Ending</t>
  </si>
  <si>
    <t>1 year 5 months 1 day</t>
  </si>
  <si>
    <t>2 years 4 months 24 days</t>
  </si>
  <si>
    <t>Weighted Average Remaining Contract Term (years), Exercisable</t>
  </si>
  <si>
    <t>1 year 5 months 5 days</t>
  </si>
  <si>
    <t>Number of Options Exercised</t>
  </si>
  <si>
    <t>.31</t>
  </si>
  <si>
    <t>Weighted Average Exercise Price Exercised</t>
  </si>
  <si>
    <t>4 years 3 months 18 days</t>
  </si>
  <si>
    <t>4 years 9 months 18 days</t>
  </si>
  <si>
    <t>3 years 9 months 18 days</t>
  </si>
  <si>
    <t>3 years 2 months 12 days</t>
  </si>
  <si>
    <t>4 years 2 months 12 days</t>
  </si>
  <si>
    <t>11. STOCK OPTIONS AND WARRANTS (Details 1) - $ / shares</t>
  </si>
  <si>
    <t>Stock Option 1 [Member]</t>
  </si>
  <si>
    <t>Exercise Price</t>
  </si>
  <si>
    <t>Weighted Average Remaining Life (years)</t>
  </si>
  <si>
    <t>1 year 6 months 4 days</t>
  </si>
  <si>
    <t>Options Outstanding</t>
  </si>
  <si>
    <t>Options Exercisable</t>
  </si>
  <si>
    <t>Stock Option 2 [Member]</t>
  </si>
  <si>
    <t>5 months 23 days</t>
  </si>
  <si>
    <t>10 months 24 days</t>
  </si>
  <si>
    <t>Stock Option 3 [Member]</t>
  </si>
  <si>
    <t>6 months 25 days</t>
  </si>
  <si>
    <t>1 year 1 month 6 days</t>
  </si>
  <si>
    <t>Stock Option 4 [Member]</t>
  </si>
  <si>
    <t>18 days</t>
  </si>
  <si>
    <t>1 month 6 days</t>
  </si>
  <si>
    <t>Stock Option 5 [Member]</t>
  </si>
  <si>
    <t>4 days</t>
  </si>
  <si>
    <t>Stock Option 6 [Member]</t>
  </si>
  <si>
    <t>5 months 1 day</t>
  </si>
  <si>
    <t>9 months 18 days</t>
  </si>
  <si>
    <t>Stock Option 7 [Member]</t>
  </si>
  <si>
    <t>7 months 10 days</t>
  </si>
  <si>
    <t>Stock Option 8 [Member]</t>
  </si>
  <si>
    <t>14 days</t>
  </si>
  <si>
    <t>Stock Option 9 [Member]</t>
  </si>
  <si>
    <t>22 days</t>
  </si>
  <si>
    <t>Stock Option 10 [Member]</t>
  </si>
  <si>
    <t>25 days</t>
  </si>
  <si>
    <t>Stock Option 11 [Member]</t>
  </si>
  <si>
    <t>7 days</t>
  </si>
  <si>
    <t>11 days</t>
  </si>
  <si>
    <t>Stock Option 12 [Member]</t>
  </si>
  <si>
    <t>Stock Option 13 [Member]</t>
  </si>
  <si>
    <t>3 years 9 months 11 days</t>
  </si>
  <si>
    <t>Stock Options [Member] | Minimum [Member]</t>
  </si>
  <si>
    <t>$ .3</t>
  </si>
  <si>
    <t>Stock Options [Member] | Maximum [Member]</t>
  </si>
  <si>
    <t>11. STOCK OPTIONS AND WARRANTS (Details 2) - $ / shares</t>
  </si>
  <si>
    <t>Warrant 1 [Member]</t>
  </si>
  <si>
    <t>Warrants Exercise Price</t>
  </si>
  <si>
    <t>7 months 28 days</t>
  </si>
  <si>
    <t>1 year 1 month 13 days</t>
  </si>
  <si>
    <t>Warrants Outstanding</t>
  </si>
  <si>
    <t>Warrants Exercisable</t>
  </si>
  <si>
    <t>Warrants 2 [Member]</t>
  </si>
  <si>
    <t>Warrant 3[Member]</t>
  </si>
  <si>
    <t>2 months 1 day</t>
  </si>
  <si>
    <t>Warrant 4[Member]</t>
  </si>
  <si>
    <t>10 months 13 days</t>
  </si>
  <si>
    <t>Warrant 5[Member]</t>
  </si>
  <si>
    <t>Warrant 6[Member]</t>
  </si>
  <si>
    <t>Warrant 7[Member]</t>
  </si>
  <si>
    <t>2 months 5 days</t>
  </si>
  <si>
    <t>Warrant 8 [Member]</t>
  </si>
  <si>
    <t>Minimum [Member] | Warrant [Member]</t>
  </si>
  <si>
    <t>Maximum [Member] | Warrant [Member]</t>
  </si>
  <si>
    <t>11. STOCK OPTIONS AND WARRANTS (Details Narrative) - USD ($) $ in Thousands</t>
  </si>
  <si>
    <t>Recognized stock option based compensation expense</t>
  </si>
  <si>
    <t>Unamortized stock options expense</t>
  </si>
  <si>
    <t>Intrinsic value of options outstanding</t>
  </si>
  <si>
    <t>Intrinsic value of options exercisable</t>
  </si>
  <si>
    <t>Blast 2003 Stock Option Plan and 2009 Stock Incentive Plan</t>
  </si>
  <si>
    <t>Number of Options Outstanding</t>
  </si>
  <si>
    <t>Number of Options Exercisable</t>
  </si>
  <si>
    <t>2012 Incentive Plan</t>
  </si>
  <si>
    <t>Common stock authorized to issue</t>
  </si>
  <si>
    <t>Restricted stock issued</t>
  </si>
  <si>
    <t>Shares issued upon exercise</t>
  </si>
  <si>
    <t>Shares remain available for future issuance</t>
  </si>
  <si>
    <t>PEDCO 2012 Equity Incentive Plan</t>
  </si>
  <si>
    <t>Restricted stock granted</t>
  </si>
  <si>
    <t>Common stock granted</t>
  </si>
  <si>
    <t>12. RELATED PARTY TRANSACTIONS (Details) - USD ($) $ in Thousands</t>
  </si>
  <si>
    <t>Long-term notes payable-Subordinated</t>
  </si>
  <si>
    <t>GGE [Member]</t>
  </si>
  <si>
    <t>Long-term notes payable – Secured Promissory Notes, net of discount of $1,148,000</t>
  </si>
  <si>
    <t>13. FAIR VALUE OF FINANCIAL INSTRUMENTS (Details) - Series A Convertible Preferred Stock $ in Thousands</t>
  </si>
  <si>
    <t>Dec. 31, 2017USD ($)</t>
  </si>
  <si>
    <t>Fair value Liability</t>
  </si>
  <si>
    <t>Quoted Prices in Active Markets for Identical Assets (Level 1)</t>
  </si>
  <si>
    <t>Significant Other Observable Inputs (Level 2)</t>
  </si>
  <si>
    <t>Significant Unobservable Inputs (Level 3)</t>
  </si>
  <si>
    <t>14. INCOME TAXES (Details)</t>
  </si>
  <si>
    <t>U.S. federal statutory income tax</t>
  </si>
  <si>
    <t>34.00%</t>
  </si>
  <si>
    <t>State and local income tax, net of benefits</t>
  </si>
  <si>
    <t>4.63%</t>
  </si>
  <si>
    <t>(1.22%)</t>
  </si>
  <si>
    <t>(0.15%)</t>
  </si>
  <si>
    <t>0.00%</t>
  </si>
  <si>
    <t>Officer life insurance and D&amp;O insurance</t>
  </si>
  <si>
    <t>(0.08%)</t>
  </si>
  <si>
    <t>(0.70%)</t>
  </si>
  <si>
    <t>(2.91%)</t>
  </si>
  <si>
    <t>Tax rate changes and other</t>
  </si>
  <si>
    <t>(51.12%)</t>
  </si>
  <si>
    <t>0.20%</t>
  </si>
  <si>
    <t>Valuation allowance for deferred income tax assets</t>
  </si>
  <si>
    <t>14.49%</t>
  </si>
  <si>
    <t>(3577.00%)</t>
  </si>
  <si>
    <t>Effective income tax rate</t>
  </si>
  <si>
    <t>14. INCOME TAXES (Details 1) - USD ($) $ in Thousands</t>
  </si>
  <si>
    <t>Deferred Tax Assets (Liabilities)</t>
  </si>
  <si>
    <t>Difference in depreciation, depletion, and capitalization methods - oil and natural gas properties</t>
  </si>
  <si>
    <t>Net operating losses - federal taxes</t>
  </si>
  <si>
    <t>Net operating losses - state taxes</t>
  </si>
  <si>
    <t>Total deferred tax asset</t>
  </si>
  <si>
    <t>Less valuation allowance</t>
  </si>
  <si>
    <t>Total deferred tax assets</t>
  </si>
  <si>
    <t>14. INCOME TAXES (Details Narrative) $ in Thousands</t>
  </si>
  <si>
    <t>Interest expense related to the PIK and Additional PIK</t>
  </si>
  <si>
    <t>Net change in valuation allowance</t>
  </si>
  <si>
    <t>Federal net operating loss carryforwards</t>
  </si>
  <si>
    <t>State operating loss carryforwar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1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7278754</v>
      </c>
    </row>
    <row r="15" spans="1:4">
      <c r="A15" s="4" t="s">
        <v>25</v>
      </c>
      <c r="D15" s="6" t="n">
        <v>336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7</v>
      </c>
      <c r="C3" s="6" t="n">
        <v>659</v>
      </c>
    </row>
    <row r="4" spans="1:3">
      <c r="A4" s="4" t="s">
        <v>33</v>
      </c>
      <c r="B4" s="5" t="n">
        <v>0</v>
      </c>
      <c r="C4" s="5" t="n">
        <v>25</v>
      </c>
    </row>
    <row r="5" spans="1:3">
      <c r="A5" s="4" t="s">
        <v>34</v>
      </c>
      <c r="B5" s="5" t="n">
        <v>301</v>
      </c>
      <c r="C5" s="5" t="n">
        <v>439</v>
      </c>
    </row>
    <row r="6" spans="1:3">
      <c r="A6" s="4" t="s">
        <v>35</v>
      </c>
      <c r="B6" s="5" t="n">
        <v>176</v>
      </c>
      <c r="C6" s="5" t="n">
        <v>173</v>
      </c>
    </row>
    <row r="7" spans="1:3">
      <c r="A7" s="4" t="s">
        <v>36</v>
      </c>
      <c r="B7" s="5" t="n">
        <v>1394</v>
      </c>
      <c r="C7" s="5" t="n">
        <v>1296</v>
      </c>
    </row>
    <row r="8" spans="1:3">
      <c r="A8" s="3" t="s">
        <v>37</v>
      </c>
    </row>
    <row r="9" spans="1:3">
      <c r="A9" s="4" t="s">
        <v>38</v>
      </c>
      <c r="B9" s="5" t="n">
        <v>34922</v>
      </c>
      <c r="C9" s="5" t="n">
        <v>57395</v>
      </c>
    </row>
    <row r="10" spans="1:3">
      <c r="A10" s="4" t="s">
        <v>39</v>
      </c>
      <c r="B10" s="5" t="n">
        <v>0</v>
      </c>
      <c r="C10" s="5" t="n">
        <v>0</v>
      </c>
    </row>
    <row r="11" spans="1:3">
      <c r="A11" s="4" t="s">
        <v>40</v>
      </c>
      <c r="B11" s="5" t="n">
        <v>34922</v>
      </c>
      <c r="C11" s="5" t="n">
        <v>57395</v>
      </c>
    </row>
    <row r="12" spans="1:3">
      <c r="A12" s="4" t="s">
        <v>41</v>
      </c>
      <c r="B12" s="5" t="n">
        <v>85</v>
      </c>
      <c r="C12" s="5" t="n">
        <v>85</v>
      </c>
    </row>
    <row r="13" spans="1:3">
      <c r="A13" s="4" t="s">
        <v>42</v>
      </c>
      <c r="B13" s="5" t="n">
        <v>0</v>
      </c>
      <c r="C13" s="5" t="n">
        <v>4</v>
      </c>
    </row>
    <row r="14" spans="1:3">
      <c r="A14" s="4" t="s">
        <v>43</v>
      </c>
      <c r="B14" s="5" t="n">
        <v>36401</v>
      </c>
      <c r="C14" s="5" t="n">
        <v>58780</v>
      </c>
    </row>
    <row r="15" spans="1:3">
      <c r="A15" s="3" t="s">
        <v>44</v>
      </c>
    </row>
    <row r="16" spans="1:3">
      <c r="A16" s="4" t="s">
        <v>45</v>
      </c>
      <c r="B16" s="5" t="n">
        <v>101</v>
      </c>
      <c r="C16" s="5" t="n">
        <v>103</v>
      </c>
    </row>
    <row r="17" spans="1:3">
      <c r="A17" s="4" t="s">
        <v>46</v>
      </c>
      <c r="B17" s="5" t="n">
        <v>2126</v>
      </c>
      <c r="C17" s="5" t="n">
        <v>1802</v>
      </c>
    </row>
    <row r="18" spans="1:3">
      <c r="A18" s="4" t="s">
        <v>47</v>
      </c>
      <c r="B18" s="5" t="n">
        <v>557</v>
      </c>
      <c r="C18" s="5" t="n">
        <v>517</v>
      </c>
    </row>
    <row r="19" spans="1:3">
      <c r="A19" s="4" t="s">
        <v>48</v>
      </c>
      <c r="B19" s="5" t="n">
        <v>588</v>
      </c>
      <c r="C19" s="5" t="n">
        <v>588</v>
      </c>
    </row>
    <row r="20" spans="1:3">
      <c r="A20" s="4" t="s">
        <v>49</v>
      </c>
      <c r="B20" s="5" t="n">
        <v>0</v>
      </c>
      <c r="C20" s="5" t="n">
        <v>300</v>
      </c>
    </row>
    <row r="21" spans="1:3">
      <c r="A21" s="4" t="s">
        <v>50</v>
      </c>
      <c r="B21" s="5" t="n">
        <v>3372</v>
      </c>
      <c r="C21" s="5" t="n">
        <v>3310</v>
      </c>
    </row>
    <row r="22" spans="1:3">
      <c r="A22" s="3" t="s">
        <v>51</v>
      </c>
    </row>
    <row r="23" spans="1:3">
      <c r="A23" s="4" t="s">
        <v>46</v>
      </c>
      <c r="B23" s="5" t="n">
        <v>1462</v>
      </c>
      <c r="C23" s="5" t="n">
        <v>589</v>
      </c>
    </row>
    <row r="24" spans="1:3">
      <c r="A24" s="4" t="s">
        <v>52</v>
      </c>
      <c r="B24" s="5" t="n">
        <v>1733</v>
      </c>
      <c r="C24" s="5" t="n">
        <v>677</v>
      </c>
    </row>
    <row r="25" spans="1:3">
      <c r="A25" s="4" t="s">
        <v>53</v>
      </c>
      <c r="B25" s="5" t="n">
        <v>34159</v>
      </c>
      <c r="C25" s="5" t="n">
        <v>27497</v>
      </c>
    </row>
    <row r="26" spans="1:3">
      <c r="A26" s="4" t="s">
        <v>54</v>
      </c>
      <c r="B26" s="5" t="n">
        <v>15930</v>
      </c>
      <c r="C26" s="5" t="n">
        <v>13319</v>
      </c>
    </row>
    <row r="27" spans="1:3">
      <c r="A27" s="4" t="s">
        <v>55</v>
      </c>
      <c r="B27" s="5" t="n">
        <v>11483</v>
      </c>
      <c r="C27" s="5" t="n">
        <v>10173</v>
      </c>
    </row>
    <row r="28" spans="1:3">
      <c r="A28" s="4" t="s">
        <v>56</v>
      </c>
      <c r="B28" s="5" t="n">
        <v>4925</v>
      </c>
      <c r="C28" s="5" t="n">
        <v>4925</v>
      </c>
    </row>
    <row r="29" spans="1:3">
      <c r="A29" s="4" t="s">
        <v>57</v>
      </c>
      <c r="B29" s="5" t="n">
        <v>477</v>
      </c>
      <c r="C29" s="5" t="n">
        <v>246</v>
      </c>
    </row>
    <row r="30" spans="1:3">
      <c r="A30" s="4" t="s">
        <v>58</v>
      </c>
      <c r="B30" s="5" t="n">
        <v>73541</v>
      </c>
      <c r="C30" s="5" t="n">
        <v>60736</v>
      </c>
    </row>
    <row r="31" spans="1:3">
      <c r="A31" s="4" t="s">
        <v>59</v>
      </c>
      <c r="B31" s="4" t="s">
        <v>60</v>
      </c>
      <c r="C31" s="4" t="s">
        <v>60</v>
      </c>
    </row>
    <row r="32" spans="1:3">
      <c r="A32" s="3" t="s">
        <v>61</v>
      </c>
    </row>
    <row r="33" spans="1:3">
      <c r="A33" s="4" t="s">
        <v>62</v>
      </c>
      <c r="B33" s="5" t="n">
        <v>0</v>
      </c>
      <c r="C33" s="5" t="n">
        <v>0</v>
      </c>
    </row>
    <row r="34" spans="1:3">
      <c r="A34" s="4" t="s">
        <v>63</v>
      </c>
      <c r="B34" s="5" t="n">
        <v>7</v>
      </c>
      <c r="C34" s="5" t="n">
        <v>5</v>
      </c>
    </row>
    <row r="35" spans="1:3">
      <c r="A35" s="4" t="s">
        <v>64</v>
      </c>
      <c r="B35" s="5" t="n">
        <v>100954</v>
      </c>
      <c r="C35" s="5" t="n">
        <v>99770</v>
      </c>
    </row>
    <row r="36" spans="1:3">
      <c r="A36" s="4" t="s">
        <v>65</v>
      </c>
      <c r="B36" s="5" t="n">
        <v>-138101</v>
      </c>
      <c r="C36" s="5" t="n">
        <v>-101731</v>
      </c>
    </row>
    <row r="37" spans="1:3">
      <c r="A37" s="4" t="s">
        <v>66</v>
      </c>
      <c r="B37" s="5" t="n">
        <v>0</v>
      </c>
      <c r="C37" s="5" t="n">
        <v>0</v>
      </c>
    </row>
    <row r="38" spans="1:3">
      <c r="A38" s="4" t="s">
        <v>67</v>
      </c>
      <c r="B38" s="5" t="n">
        <v>-37140</v>
      </c>
      <c r="C38" s="5" t="n">
        <v>-1956</v>
      </c>
    </row>
    <row r="39" spans="1:3">
      <c r="A39" s="4" t="s">
        <v>68</v>
      </c>
      <c r="B39" s="6" t="n">
        <v>36401</v>
      </c>
      <c r="C39" s="6" t="n">
        <v>5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83</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4" t="s">
        <v>264</v>
      </c>
    </row>
    <row r="4" spans="1:2">
      <c r="A4" s="4" t="s">
        <v>265</v>
      </c>
      <c r="B4" s="4" t="s">
        <v>266</v>
      </c>
    </row>
    <row r="5" spans="1:2">
      <c r="A5" s="4" t="s">
        <v>267</v>
      </c>
      <c r="B5" s="4" t="s">
        <v>268</v>
      </c>
    </row>
    <row r="6" spans="1:2">
      <c r="A6" s="4" t="s">
        <v>269</v>
      </c>
    </row>
    <row r="7" spans="1:2">
      <c r="A7" s="4" t="s">
        <v>265</v>
      </c>
      <c r="B7" s="4" t="s">
        <v>270</v>
      </c>
    </row>
    <row r="8" spans="1:2">
      <c r="A8" s="4" t="s">
        <v>267</v>
      </c>
      <c r="B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3" t="s">
        <v>254</v>
      </c>
    </row>
    <row r="4" spans="1:3">
      <c r="A4" s="4" t="s">
        <v>286</v>
      </c>
      <c r="B4" s="6" t="n">
        <v>246</v>
      </c>
      <c r="C4" s="6" t="n">
        <v>189</v>
      </c>
    </row>
    <row r="5" spans="1:3">
      <c r="A5" s="4" t="s">
        <v>287</v>
      </c>
      <c r="B5" s="5" t="n">
        <v>134</v>
      </c>
      <c r="C5" s="5" t="n">
        <v>31</v>
      </c>
    </row>
    <row r="6" spans="1:3">
      <c r="A6" s="4" t="s">
        <v>288</v>
      </c>
      <c r="B6" s="5" t="n">
        <v>0</v>
      </c>
      <c r="C6" s="5" t="n">
        <v>19</v>
      </c>
    </row>
    <row r="7" spans="1:3">
      <c r="A7" s="4" t="s">
        <v>289</v>
      </c>
      <c r="B7" s="5" t="n">
        <v>0</v>
      </c>
      <c r="C7" s="5" t="n">
        <v>0</v>
      </c>
    </row>
    <row r="8" spans="1:3">
      <c r="A8" s="4" t="s">
        <v>290</v>
      </c>
      <c r="B8" s="5" t="n">
        <v>97</v>
      </c>
      <c r="C8" s="5" t="n">
        <v>7</v>
      </c>
    </row>
    <row r="9" spans="1:3">
      <c r="A9" s="4" t="s">
        <v>291</v>
      </c>
      <c r="B9" s="6" t="n">
        <v>477</v>
      </c>
      <c r="C9" s="6" t="n">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0</v>
      </c>
    </row>
    <row r="3" spans="1:3">
      <c r="A3" s="4" t="s">
        <v>293</v>
      </c>
      <c r="B3" s="6" t="n">
        <v>646</v>
      </c>
    </row>
    <row r="4" spans="1:3">
      <c r="A4" s="4" t="s">
        <v>294</v>
      </c>
      <c r="B4" s="6" t="n">
        <v>0</v>
      </c>
      <c r="C4" s="6" t="n">
        <v>0</v>
      </c>
    </row>
    <row r="5" spans="1:3">
      <c r="A5" s="4" t="s">
        <v>295</v>
      </c>
    </row>
    <row r="6" spans="1:3">
      <c r="A6" s="4" t="s">
        <v>296</v>
      </c>
      <c r="B6" s="5" t="n">
        <v>500727</v>
      </c>
      <c r="C6" s="5" t="n">
        <v>367247</v>
      </c>
    </row>
    <row r="7" spans="1:3">
      <c r="A7" s="4" t="s">
        <v>264</v>
      </c>
    </row>
    <row r="8" spans="1:3">
      <c r="A8" s="4" t="s">
        <v>296</v>
      </c>
      <c r="B8" s="5" t="n">
        <v>1231373</v>
      </c>
      <c r="C8" s="5" t="n">
        <v>1256618</v>
      </c>
    </row>
    <row r="9" spans="1:3">
      <c r="A9" s="4" t="s">
        <v>297</v>
      </c>
    </row>
    <row r="10" spans="1:3">
      <c r="A10" s="4" t="s">
        <v>296</v>
      </c>
      <c r="B10" s="5" t="n">
        <v>150569</v>
      </c>
      <c r="C10" s="5" t="n">
        <v>139169</v>
      </c>
    </row>
    <row r="11" spans="1:3">
      <c r="A11" s="4" t="s">
        <v>298</v>
      </c>
    </row>
    <row r="12" spans="1:3">
      <c r="A12" s="4" t="s">
        <v>299</v>
      </c>
      <c r="B12" s="4" t="s">
        <v>300</v>
      </c>
    </row>
    <row r="13" spans="1:3">
      <c r="A13" s="4" t="s">
        <v>301</v>
      </c>
    </row>
    <row r="14" spans="1:3">
      <c r="A14" s="4" t="s">
        <v>299</v>
      </c>
      <c r="B14" s="4" t="s">
        <v>302</v>
      </c>
    </row>
    <row r="15" spans="1:3">
      <c r="A15" s="4" t="s">
        <v>303</v>
      </c>
    </row>
    <row r="16" spans="1:3">
      <c r="A16" s="4" t="s">
        <v>304</v>
      </c>
      <c r="B16" s="4" t="s">
        <v>305</v>
      </c>
      <c r="C16" s="4" t="s">
        <v>306</v>
      </c>
    </row>
    <row r="17" spans="1:3">
      <c r="A17" s="4" t="s">
        <v>307</v>
      </c>
    </row>
    <row r="18" spans="1:3">
      <c r="A18" s="4" t="s">
        <v>304</v>
      </c>
      <c r="B18" s="4" t="s">
        <v>308</v>
      </c>
      <c r="C18" s="4" t="s">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44</v>
      </c>
    </row>
    <row r="3" spans="1:3">
      <c r="A3" s="4" t="s">
        <v>70</v>
      </c>
      <c r="B3" s="6" t="n">
        <v>113</v>
      </c>
      <c r="C3" s="6" t="n">
        <v>113</v>
      </c>
    </row>
    <row r="4" spans="1:3">
      <c r="A4" s="4" t="s">
        <v>71</v>
      </c>
      <c r="B4" s="5" t="n">
        <v>0</v>
      </c>
      <c r="C4" s="5" t="n">
        <v>50</v>
      </c>
    </row>
    <row r="5" spans="1:3">
      <c r="A5" s="3" t="s">
        <v>51</v>
      </c>
    </row>
    <row r="6" spans="1:3">
      <c r="A6" s="4" t="s">
        <v>71</v>
      </c>
      <c r="B6" s="5" t="n">
        <v>2603</v>
      </c>
      <c r="C6" s="5" t="n">
        <v>4600</v>
      </c>
    </row>
    <row r="7" spans="1:3">
      <c r="A7" s="4" t="s">
        <v>72</v>
      </c>
      <c r="B7" s="6" t="n">
        <v>1148</v>
      </c>
      <c r="C7" s="6" t="n">
        <v>2338</v>
      </c>
    </row>
    <row r="8" spans="1:3">
      <c r="A8" s="3" t="s">
        <v>73</v>
      </c>
    </row>
    <row r="9" spans="1:3">
      <c r="A9" s="4" t="s">
        <v>74</v>
      </c>
      <c r="B9" s="7" t="n">
        <v>0.001</v>
      </c>
      <c r="C9" s="7" t="n">
        <v>0.001</v>
      </c>
    </row>
    <row r="10" spans="1:3">
      <c r="A10" s="4" t="s">
        <v>75</v>
      </c>
      <c r="B10" s="5" t="n">
        <v>100000000</v>
      </c>
      <c r="C10" s="5" t="n">
        <v>100000000</v>
      </c>
    </row>
    <row r="11" spans="1:3">
      <c r="A11" s="4" t="s">
        <v>76</v>
      </c>
      <c r="B11" s="5" t="n">
        <v>66625</v>
      </c>
      <c r="C11" s="5" t="n">
        <v>66625</v>
      </c>
    </row>
    <row r="12" spans="1:3">
      <c r="A12" s="4" t="s">
        <v>77</v>
      </c>
      <c r="B12" s="5" t="n">
        <v>66625</v>
      </c>
      <c r="C12" s="5" t="n">
        <v>66625</v>
      </c>
    </row>
    <row r="13" spans="1:3">
      <c r="A13" s="4" t="s">
        <v>78</v>
      </c>
      <c r="B13" s="7" t="n">
        <v>0.001</v>
      </c>
      <c r="C13" s="7" t="n">
        <v>0.001</v>
      </c>
    </row>
    <row r="14" spans="1:3">
      <c r="A14" s="4" t="s">
        <v>79</v>
      </c>
      <c r="B14" s="5" t="n">
        <v>200000000</v>
      </c>
      <c r="C14" s="5" t="n">
        <v>200000000</v>
      </c>
    </row>
    <row r="15" spans="1:3">
      <c r="A15" s="4" t="s">
        <v>80</v>
      </c>
      <c r="B15" s="5" t="n">
        <v>7278754</v>
      </c>
      <c r="C15" s="5" t="n">
        <v>5494394</v>
      </c>
    </row>
    <row r="16" spans="1:3">
      <c r="A16" s="4" t="s">
        <v>81</v>
      </c>
      <c r="B16" s="5" t="n">
        <v>7278754</v>
      </c>
      <c r="C16" s="5" t="n">
        <v>549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0</v>
      </c>
      <c r="B1" s="2" t="s">
        <v>2</v>
      </c>
      <c r="C1" s="2" t="s">
        <v>30</v>
      </c>
      <c r="D1" s="2" t="s">
        <v>311</v>
      </c>
    </row>
    <row r="2" spans="1:4">
      <c r="A2" s="4" t="s">
        <v>312</v>
      </c>
      <c r="B2" s="6" t="n">
        <v>68306</v>
      </c>
      <c r="C2" s="6" t="n">
        <v>68306</v>
      </c>
      <c r="D2" s="6" t="n">
        <v>64655</v>
      </c>
    </row>
    <row r="3" spans="1:4">
      <c r="A3" s="4" t="s">
        <v>313</v>
      </c>
      <c r="B3" s="5" t="n">
        <v>0</v>
      </c>
      <c r="C3" s="5" t="n">
        <v>0</v>
      </c>
      <c r="D3" s="5" t="n">
        <v>0</v>
      </c>
    </row>
    <row r="4" spans="1:4">
      <c r="A4" s="4" t="s">
        <v>314</v>
      </c>
      <c r="B4" s="5" t="n">
        <v>260</v>
      </c>
      <c r="C4" s="5" t="n">
        <v>163</v>
      </c>
      <c r="D4" s="5" t="n">
        <v>137</v>
      </c>
    </row>
    <row r="5" spans="1:4">
      <c r="A5" s="4" t="s">
        <v>315</v>
      </c>
      <c r="B5" s="5" t="n">
        <v>-33644</v>
      </c>
      <c r="C5" s="5" t="n">
        <v>-11074</v>
      </c>
      <c r="D5" s="5" t="n">
        <v>-6025</v>
      </c>
    </row>
    <row r="6" spans="1:4">
      <c r="A6" s="4" t="s">
        <v>40</v>
      </c>
      <c r="B6" s="5" t="n">
        <v>34922</v>
      </c>
      <c r="C6" s="5" t="n">
        <v>57395</v>
      </c>
      <c r="D6" s="6" t="n">
        <v>58767</v>
      </c>
    </row>
    <row r="7" spans="1:4">
      <c r="A7" s="4" t="s">
        <v>316</v>
      </c>
    </row>
    <row r="8" spans="1:4">
      <c r="A8" s="4" t="s">
        <v>312</v>
      </c>
      <c r="B8" s="5" t="n">
        <v>0</v>
      </c>
      <c r="C8" s="5" t="n">
        <v>3651</v>
      </c>
    </row>
    <row r="9" spans="1:4">
      <c r="A9" s="4" t="s">
        <v>313</v>
      </c>
      <c r="B9" s="5" t="n">
        <v>0</v>
      </c>
      <c r="C9" s="5" t="n">
        <v>0</v>
      </c>
    </row>
    <row r="10" spans="1:4">
      <c r="A10" s="4" t="s">
        <v>314</v>
      </c>
      <c r="B10" s="5" t="n">
        <v>97</v>
      </c>
      <c r="C10" s="5" t="n">
        <v>26</v>
      </c>
    </row>
    <row r="11" spans="1:4">
      <c r="A11" s="4" t="s">
        <v>315</v>
      </c>
      <c r="B11" s="5" t="n">
        <v>-22570</v>
      </c>
      <c r="C11" s="5" t="n">
        <v>-5049</v>
      </c>
    </row>
    <row r="12" spans="1:4">
      <c r="A12" s="4" t="s">
        <v>40</v>
      </c>
      <c r="B12" s="5" t="n">
        <v>-22473</v>
      </c>
      <c r="C12" s="5" t="n">
        <v>-1372</v>
      </c>
    </row>
    <row r="13" spans="1:4">
      <c r="A13" s="4" t="s">
        <v>317</v>
      </c>
    </row>
    <row r="14" spans="1:4">
      <c r="A14" s="4" t="s">
        <v>312</v>
      </c>
      <c r="B14" s="5" t="n">
        <v>0</v>
      </c>
      <c r="C14" s="5" t="n">
        <v>0</v>
      </c>
    </row>
    <row r="15" spans="1:4">
      <c r="A15" s="4" t="s">
        <v>313</v>
      </c>
      <c r="B15" s="5" t="n">
        <v>0</v>
      </c>
      <c r="C15" s="5" t="n">
        <v>0</v>
      </c>
    </row>
    <row r="16" spans="1:4">
      <c r="A16" s="4" t="s">
        <v>314</v>
      </c>
      <c r="B16" s="5" t="n">
        <v>0</v>
      </c>
      <c r="C16" s="5" t="n">
        <v>0</v>
      </c>
    </row>
    <row r="17" spans="1:4">
      <c r="A17" s="4" t="s">
        <v>315</v>
      </c>
      <c r="B17" s="5" t="n">
        <v>0</v>
      </c>
      <c r="C17" s="5" t="n">
        <v>0</v>
      </c>
    </row>
    <row r="18" spans="1:4">
      <c r="A18" s="4" t="s">
        <v>40</v>
      </c>
      <c r="B18" s="5" t="n">
        <v>0</v>
      </c>
      <c r="C18" s="5" t="n">
        <v>0</v>
      </c>
    </row>
    <row r="19" spans="1:4">
      <c r="A19" s="4" t="s">
        <v>318</v>
      </c>
    </row>
    <row r="20" spans="1:4">
      <c r="A20" s="4" t="s">
        <v>312</v>
      </c>
      <c r="B20" s="5" t="n">
        <v>0</v>
      </c>
      <c r="C20" s="5" t="n">
        <v>0</v>
      </c>
    </row>
    <row r="21" spans="1:4">
      <c r="A21" s="4" t="s">
        <v>313</v>
      </c>
      <c r="B21" s="5" t="n">
        <v>0</v>
      </c>
      <c r="C21" s="5" t="n">
        <v>0</v>
      </c>
    </row>
    <row r="22" spans="1:4">
      <c r="A22" s="4" t="s">
        <v>314</v>
      </c>
      <c r="B22" s="5" t="n">
        <v>0</v>
      </c>
      <c r="C22" s="5" t="n">
        <v>0</v>
      </c>
    </row>
    <row r="23" spans="1:4">
      <c r="A23" s="4" t="s">
        <v>315</v>
      </c>
      <c r="B23" s="5" t="n">
        <v>0</v>
      </c>
      <c r="C23" s="5" t="n">
        <v>0</v>
      </c>
    </row>
    <row r="24" spans="1:4">
      <c r="A24" s="4" t="s">
        <v>40</v>
      </c>
      <c r="B24" s="6" t="n">
        <v>0</v>
      </c>
      <c r="C2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0"/>
  </cols>
  <sheetData>
    <row r="1" spans="1:2">
      <c r="A1" s="1" t="s">
        <v>319</v>
      </c>
      <c r="B1" s="2" t="s">
        <v>320</v>
      </c>
    </row>
    <row r="2" spans="1:2">
      <c r="A2" s="3" t="s">
        <v>321</v>
      </c>
    </row>
    <row r="3" spans="1:2">
      <c r="A3" s="4" t="s">
        <v>34</v>
      </c>
      <c r="B3" s="6" t="n">
        <v>793</v>
      </c>
    </row>
    <row r="4" spans="1:2">
      <c r="A4" s="4" t="s">
        <v>322</v>
      </c>
      <c r="B4" s="5" t="n">
        <v>3587</v>
      </c>
    </row>
    <row r="5" spans="1:2">
      <c r="A5" s="4" t="s">
        <v>43</v>
      </c>
      <c r="B5" s="5" t="n">
        <v>4380</v>
      </c>
    </row>
    <row r="6" spans="1:2">
      <c r="A6" s="4" t="s">
        <v>45</v>
      </c>
      <c r="B6" s="5" t="n">
        <v>-4361</v>
      </c>
    </row>
    <row r="7" spans="1:2">
      <c r="A7" s="4" t="s">
        <v>57</v>
      </c>
      <c r="B7" s="5" t="n">
        <v>-19</v>
      </c>
    </row>
    <row r="8" spans="1:2">
      <c r="A8" s="4" t="s">
        <v>58</v>
      </c>
      <c r="B8" s="5" t="n">
        <v>-4380</v>
      </c>
    </row>
    <row r="9" spans="1:2">
      <c r="A9" s="4" t="s">
        <v>323</v>
      </c>
      <c r="B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4</v>
      </c>
      <c r="B1" s="2" t="s">
        <v>1</v>
      </c>
    </row>
    <row r="2" spans="1:3">
      <c r="B2" s="2" t="s">
        <v>2</v>
      </c>
      <c r="C2" s="2" t="s">
        <v>30</v>
      </c>
    </row>
    <row r="3" spans="1:3">
      <c r="A3" s="3" t="s">
        <v>325</v>
      </c>
    </row>
    <row r="4" spans="1:3">
      <c r="A4" s="4" t="s">
        <v>326</v>
      </c>
      <c r="B4" s="6" t="n">
        <v>3620</v>
      </c>
      <c r="C4" s="6" t="n">
        <v>5049</v>
      </c>
    </row>
    <row r="5" spans="1:3">
      <c r="A5" s="4" t="s">
        <v>327</v>
      </c>
      <c r="B5" s="5" t="n">
        <v>0</v>
      </c>
      <c r="C5" s="5" t="n">
        <v>0</v>
      </c>
    </row>
    <row r="6" spans="1:3">
      <c r="A6" s="4" t="s">
        <v>328</v>
      </c>
      <c r="B6" s="6" t="n">
        <v>0</v>
      </c>
      <c r="C6" s="5" t="n">
        <v>0</v>
      </c>
    </row>
    <row r="7" spans="1:3">
      <c r="A7" s="4" t="s">
        <v>329</v>
      </c>
      <c r="C7" s="5" t="n">
        <v>3651</v>
      </c>
    </row>
    <row r="8" spans="1:3">
      <c r="A8" s="4" t="s">
        <v>330</v>
      </c>
      <c r="C8" s="6" t="n">
        <v>35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1</v>
      </c>
      <c r="B1" s="2" t="s">
        <v>1</v>
      </c>
    </row>
    <row r="2" spans="1:3">
      <c r="B2" s="2" t="s">
        <v>2</v>
      </c>
      <c r="C2" s="2" t="s">
        <v>30</v>
      </c>
    </row>
    <row r="3" spans="1:3">
      <c r="A3" s="4" t="s">
        <v>332</v>
      </c>
      <c r="B3" s="6" t="n">
        <v>3751</v>
      </c>
      <c r="C3" s="6" t="n">
        <v>6988</v>
      </c>
    </row>
    <row r="4" spans="1:3">
      <c r="A4" s="4" t="s">
        <v>333</v>
      </c>
      <c r="B4" s="5" t="n">
        <v>3237</v>
      </c>
      <c r="C4" s="5" t="n">
        <v>5576</v>
      </c>
    </row>
    <row r="5" spans="1:3">
      <c r="A5" s="4" t="s">
        <v>96</v>
      </c>
      <c r="B5" s="5" t="n">
        <v>5576</v>
      </c>
      <c r="C5" s="5" t="n">
        <v>7832</v>
      </c>
    </row>
    <row r="6" spans="1:3">
      <c r="A6" s="4" t="s">
        <v>334</v>
      </c>
    </row>
    <row r="7" spans="1:3">
      <c r="A7" s="4" t="s">
        <v>96</v>
      </c>
      <c r="B7" s="5" t="n">
        <v>57</v>
      </c>
      <c r="C7" s="5" t="n">
        <v>57</v>
      </c>
    </row>
    <row r="8" spans="1:3">
      <c r="A8" s="4" t="s">
        <v>335</v>
      </c>
      <c r="B8" s="5" t="n">
        <v>475</v>
      </c>
    </row>
    <row r="9" spans="1:3">
      <c r="A9" s="4" t="s">
        <v>336</v>
      </c>
      <c r="B9" s="5" t="n">
        <v>230</v>
      </c>
    </row>
    <row r="10" spans="1:3">
      <c r="A10" s="4" t="s">
        <v>337</v>
      </c>
      <c r="B10" s="5" t="n">
        <v>48</v>
      </c>
    </row>
    <row r="11" spans="1:3">
      <c r="A11" s="4" t="s">
        <v>338</v>
      </c>
      <c r="B11" s="5" t="n">
        <v>113</v>
      </c>
      <c r="C11" s="5" t="n">
        <v>113</v>
      </c>
    </row>
    <row r="12" spans="1:3">
      <c r="A12" s="4" t="s">
        <v>339</v>
      </c>
    </row>
    <row r="13" spans="1:3">
      <c r="A13" s="4" t="s">
        <v>96</v>
      </c>
      <c r="B13" s="5" t="n">
        <v>493</v>
      </c>
      <c r="C13" s="5" t="n">
        <v>494</v>
      </c>
    </row>
    <row r="14" spans="1:3">
      <c r="A14" s="4" t="s">
        <v>340</v>
      </c>
    </row>
    <row r="15" spans="1:3">
      <c r="A15" s="4" t="s">
        <v>96</v>
      </c>
      <c r="B15" s="5" t="n">
        <v>1309</v>
      </c>
      <c r="C15" s="5" t="n">
        <v>1164</v>
      </c>
    </row>
    <row r="16" spans="1:3">
      <c r="A16" s="4" t="s">
        <v>341</v>
      </c>
      <c r="B16" s="5" t="n">
        <v>11483</v>
      </c>
      <c r="C16" s="5" t="n">
        <v>10173</v>
      </c>
    </row>
    <row r="17" spans="1:3">
      <c r="A17" s="4" t="s">
        <v>342</v>
      </c>
      <c r="B17" s="6" t="n">
        <v>1309</v>
      </c>
      <c r="C17" s="6" t="n">
        <v>7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75</v>
      </c>
      <c r="B4" s="5" t="n">
        <v>100000000</v>
      </c>
      <c r="C4" s="5" t="n">
        <v>100000000</v>
      </c>
    </row>
    <row r="5" spans="1:3">
      <c r="A5" s="4" t="s">
        <v>74</v>
      </c>
      <c r="B5" s="7" t="n">
        <v>0.001</v>
      </c>
      <c r="C5" s="7" t="n">
        <v>0.001</v>
      </c>
    </row>
    <row r="6" spans="1:3">
      <c r="A6" s="4" t="s">
        <v>345</v>
      </c>
      <c r="B6" s="5" t="n">
        <v>66625</v>
      </c>
      <c r="C6" s="5" t="n">
        <v>66625</v>
      </c>
    </row>
    <row r="7" spans="1:3">
      <c r="A7" s="4" t="s">
        <v>346</v>
      </c>
      <c r="B7" s="5" t="n">
        <v>200000000</v>
      </c>
      <c r="C7" s="5" t="n">
        <v>200000000</v>
      </c>
    </row>
    <row r="8" spans="1:3">
      <c r="A8" s="4" t="s">
        <v>347</v>
      </c>
      <c r="B8" s="7" t="n">
        <v>0.001</v>
      </c>
      <c r="C8" s="7" t="n">
        <v>0.001</v>
      </c>
    </row>
    <row r="9" spans="1:3">
      <c r="A9" s="4" t="s">
        <v>348</v>
      </c>
      <c r="B9" s="6" t="n">
        <v>586</v>
      </c>
      <c r="C9" s="6" t="n">
        <v>995</v>
      </c>
    </row>
    <row r="10" spans="1:3">
      <c r="A10" s="4" t="s">
        <v>349</v>
      </c>
      <c r="B10" s="6" t="n">
        <v>408</v>
      </c>
      <c r="C10" s="6" t="n">
        <v>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350</v>
      </c>
      <c r="B1" s="2" t="s">
        <v>1</v>
      </c>
    </row>
    <row r="2" spans="1:3">
      <c r="B2" s="2" t="s">
        <v>2</v>
      </c>
      <c r="C2" s="2" t="s">
        <v>30</v>
      </c>
    </row>
    <row r="3" spans="1:3">
      <c r="A3" s="4" t="s">
        <v>264</v>
      </c>
    </row>
    <row r="4" spans="1:3">
      <c r="A4" s="3" t="s">
        <v>351</v>
      </c>
    </row>
    <row r="5" spans="1:3">
      <c r="A5" s="4" t="s">
        <v>352</v>
      </c>
      <c r="B5" s="5" t="n">
        <v>1256618</v>
      </c>
      <c r="C5" s="5" t="n">
        <v>780338</v>
      </c>
    </row>
    <row r="6" spans="1:3">
      <c r="A6" s="4" t="s">
        <v>353</v>
      </c>
      <c r="B6" s="5" t="n">
        <v>0</v>
      </c>
      <c r="C6" s="5" t="n">
        <v>596280</v>
      </c>
    </row>
    <row r="7" spans="1:3">
      <c r="A7" s="4" t="s">
        <v>354</v>
      </c>
      <c r="B7" s="5" t="n">
        <v>-25245</v>
      </c>
      <c r="C7" s="5" t="n">
        <v>-120000</v>
      </c>
    </row>
    <row r="8" spans="1:3">
      <c r="A8" s="4" t="s">
        <v>355</v>
      </c>
      <c r="B8" s="5" t="n">
        <v>1231373</v>
      </c>
      <c r="C8" s="5" t="n">
        <v>1256618</v>
      </c>
    </row>
    <row r="9" spans="1:3">
      <c r="A9" s="4" t="s">
        <v>356</v>
      </c>
      <c r="B9" s="5" t="n">
        <v>1231373</v>
      </c>
      <c r="C9" s="5" t="n">
        <v>1256618</v>
      </c>
    </row>
    <row r="10" spans="1:3">
      <c r="A10" s="3" t="s">
        <v>357</v>
      </c>
    </row>
    <row r="11" spans="1:3">
      <c r="A11" s="4" t="s">
        <v>358</v>
      </c>
      <c r="B11" s="6" t="n">
        <v>8</v>
      </c>
      <c r="C11" s="8" t="n">
        <v>17.8</v>
      </c>
    </row>
    <row r="12" spans="1:3">
      <c r="A12" s="4" t="s">
        <v>359</v>
      </c>
      <c r="B12" s="5" t="n">
        <v>0</v>
      </c>
      <c r="C12" s="9" t="n">
        <v>2.5</v>
      </c>
    </row>
    <row r="13" spans="1:3">
      <c r="A13" s="4" t="s">
        <v>360</v>
      </c>
      <c r="B13" s="9" t="n">
        <v>33.29</v>
      </c>
      <c r="C13" s="5" t="n">
        <v>45</v>
      </c>
    </row>
    <row r="14" spans="1:3">
      <c r="A14" s="4" t="s">
        <v>361</v>
      </c>
      <c r="B14" s="9" t="n">
        <v>7.44</v>
      </c>
      <c r="C14" s="5" t="n">
        <v>8</v>
      </c>
    </row>
    <row r="15" spans="1:3">
      <c r="A15" s="4" t="s">
        <v>362</v>
      </c>
      <c r="B15" s="8" t="n">
        <v>7.44</v>
      </c>
      <c r="C15" s="6" t="n">
        <v>8</v>
      </c>
    </row>
    <row r="16" spans="1:3">
      <c r="A16" s="3" t="s">
        <v>363</v>
      </c>
    </row>
    <row r="17" spans="1:3">
      <c r="A17" s="4" t="s">
        <v>364</v>
      </c>
      <c r="B17" s="4" t="s">
        <v>365</v>
      </c>
      <c r="C17" s="4" t="s">
        <v>300</v>
      </c>
    </row>
    <row r="18" spans="1:3">
      <c r="A18" s="4" t="s">
        <v>366</v>
      </c>
      <c r="B18" s="4" t="s">
        <v>367</v>
      </c>
      <c r="C18" s="4" t="s">
        <v>368</v>
      </c>
    </row>
    <row r="19" spans="1:3">
      <c r="A19" s="4" t="s">
        <v>369</v>
      </c>
      <c r="B19" s="4" t="s">
        <v>370</v>
      </c>
      <c r="C19" s="4" t="s">
        <v>368</v>
      </c>
    </row>
    <row r="20" spans="1:3">
      <c r="A20" s="4" t="s">
        <v>295</v>
      </c>
    </row>
    <row r="21" spans="1:3">
      <c r="A21" s="3" t="s">
        <v>351</v>
      </c>
    </row>
    <row r="22" spans="1:3">
      <c r="A22" s="4" t="s">
        <v>352</v>
      </c>
      <c r="B22" s="5" t="n">
        <v>518727</v>
      </c>
      <c r="C22" s="5" t="n">
        <v>305890</v>
      </c>
    </row>
    <row r="23" spans="1:3">
      <c r="A23" s="4" t="s">
        <v>353</v>
      </c>
      <c r="B23" s="5" t="n">
        <v>225000</v>
      </c>
      <c r="C23" s="5" t="n">
        <v>256000</v>
      </c>
    </row>
    <row r="24" spans="1:3">
      <c r="A24" s="4" t="s">
        <v>371</v>
      </c>
      <c r="B24" s="5" t="n">
        <v>0</v>
      </c>
      <c r="C24" s="5" t="n">
        <v>-5125</v>
      </c>
    </row>
    <row r="25" spans="1:3">
      <c r="A25" s="4" t="s">
        <v>354</v>
      </c>
      <c r="B25" s="5" t="n">
        <v>0</v>
      </c>
      <c r="C25" s="5" t="n">
        <v>-35038</v>
      </c>
    </row>
    <row r="26" spans="1:3">
      <c r="A26" s="4" t="s">
        <v>355</v>
      </c>
      <c r="B26" s="5" t="n">
        <v>743727</v>
      </c>
      <c r="C26" s="5" t="n">
        <v>518727</v>
      </c>
    </row>
    <row r="27" spans="1:3">
      <c r="A27" s="4" t="s">
        <v>356</v>
      </c>
      <c r="B27" s="5" t="n">
        <v>500727</v>
      </c>
      <c r="C27" s="5" t="n">
        <v>367247</v>
      </c>
    </row>
    <row r="28" spans="1:3">
      <c r="A28" s="3" t="s">
        <v>357</v>
      </c>
    </row>
    <row r="29" spans="1:3">
      <c r="A29" s="4" t="s">
        <v>358</v>
      </c>
      <c r="B29" s="8" t="n">
        <v>4.95</v>
      </c>
      <c r="C29" s="6" t="n">
        <v>8</v>
      </c>
    </row>
    <row r="30" spans="1:3">
      <c r="A30" s="4" t="s">
        <v>359</v>
      </c>
      <c r="B30" s="4" t="s">
        <v>372</v>
      </c>
      <c r="C30" s="9" t="n">
        <v>1.8</v>
      </c>
    </row>
    <row r="31" spans="1:3">
      <c r="A31" s="4" t="s">
        <v>373</v>
      </c>
      <c r="B31" s="5" t="n">
        <v>0</v>
      </c>
      <c r="C31" s="9" t="n">
        <v>2.2</v>
      </c>
    </row>
    <row r="32" spans="1:3">
      <c r="A32" s="4" t="s">
        <v>360</v>
      </c>
      <c r="B32" s="5" t="n">
        <v>0</v>
      </c>
      <c r="C32" s="9" t="n">
        <v>8.9</v>
      </c>
    </row>
    <row r="33" spans="1:3">
      <c r="A33" s="4" t="s">
        <v>361</v>
      </c>
      <c r="B33" s="9" t="n">
        <v>3.45</v>
      </c>
      <c r="C33" s="9" t="n">
        <v>4.95</v>
      </c>
    </row>
    <row r="34" spans="1:3">
      <c r="A34" s="4" t="s">
        <v>362</v>
      </c>
      <c r="B34" s="8" t="n">
        <v>5.09</v>
      </c>
      <c r="C34" s="8" t="n">
        <v>6.1</v>
      </c>
    </row>
    <row r="35" spans="1:3">
      <c r="A35" s="3" t="s">
        <v>363</v>
      </c>
    </row>
    <row r="36" spans="1:3">
      <c r="A36" s="4" t="s">
        <v>364</v>
      </c>
      <c r="B36" s="4" t="s">
        <v>374</v>
      </c>
      <c r="C36" s="4" t="s">
        <v>375</v>
      </c>
    </row>
    <row r="37" spans="1:3">
      <c r="A37" s="4" t="s">
        <v>366</v>
      </c>
      <c r="B37" s="4" t="s">
        <v>376</v>
      </c>
      <c r="C37" s="4" t="s">
        <v>374</v>
      </c>
    </row>
    <row r="38" spans="1:3">
      <c r="A38" s="4" t="s">
        <v>369</v>
      </c>
      <c r="B38" s="4" t="s">
        <v>377</v>
      </c>
      <c r="C38" s="4" t="s">
        <v>3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379</v>
      </c>
      <c r="B1" s="2" t="s">
        <v>1</v>
      </c>
    </row>
    <row r="2" spans="1:3">
      <c r="B2" s="2" t="s">
        <v>2</v>
      </c>
      <c r="C2" s="2" t="s">
        <v>30</v>
      </c>
    </row>
    <row r="3" spans="1:3">
      <c r="A3" s="4" t="s">
        <v>380</v>
      </c>
    </row>
    <row r="4" spans="1:3">
      <c r="A4" s="4" t="s">
        <v>381</v>
      </c>
      <c r="B4" s="10" t="n">
        <v>0.3</v>
      </c>
    </row>
    <row r="5" spans="1:3">
      <c r="A5" s="4" t="s">
        <v>382</v>
      </c>
      <c r="B5" s="4" t="s">
        <v>383</v>
      </c>
    </row>
    <row r="6" spans="1:3">
      <c r="A6" s="4" t="s">
        <v>384</v>
      </c>
      <c r="B6" s="5" t="n">
        <v>225000</v>
      </c>
    </row>
    <row r="7" spans="1:3">
      <c r="A7" s="4" t="s">
        <v>385</v>
      </c>
      <c r="B7" s="5" t="n">
        <v>0</v>
      </c>
    </row>
    <row r="8" spans="1:3">
      <c r="A8" s="4" t="s">
        <v>386</v>
      </c>
    </row>
    <row r="9" spans="1:3">
      <c r="A9" s="4" t="s">
        <v>381</v>
      </c>
      <c r="B9" s="10" t="n">
        <v>1.1</v>
      </c>
      <c r="C9" s="10" t="n">
        <v>1.1</v>
      </c>
    </row>
    <row r="10" spans="1:3">
      <c r="A10" s="4" t="s">
        <v>382</v>
      </c>
      <c r="B10" s="4" t="s">
        <v>387</v>
      </c>
      <c r="C10" s="4" t="s">
        <v>388</v>
      </c>
    </row>
    <row r="11" spans="1:3">
      <c r="A11" s="4" t="s">
        <v>384</v>
      </c>
      <c r="B11" s="5" t="n">
        <v>90000</v>
      </c>
      <c r="C11" s="5" t="n">
        <v>90000</v>
      </c>
    </row>
    <row r="12" spans="1:3">
      <c r="A12" s="4" t="s">
        <v>385</v>
      </c>
      <c r="B12" s="5" t="n">
        <v>72000</v>
      </c>
      <c r="C12" s="5" t="n">
        <v>0</v>
      </c>
    </row>
    <row r="13" spans="1:3">
      <c r="A13" s="4" t="s">
        <v>389</v>
      </c>
    </row>
    <row r="14" spans="1:3">
      <c r="A14" s="4" t="s">
        <v>381</v>
      </c>
      <c r="B14" s="10" t="n">
        <v>2.2</v>
      </c>
      <c r="C14" s="10" t="n">
        <v>2.2</v>
      </c>
    </row>
    <row r="15" spans="1:3">
      <c r="A15" s="4" t="s">
        <v>382</v>
      </c>
      <c r="B15" s="4" t="s">
        <v>390</v>
      </c>
      <c r="C15" s="4" t="s">
        <v>391</v>
      </c>
    </row>
    <row r="16" spans="1:3">
      <c r="A16" s="4" t="s">
        <v>384</v>
      </c>
      <c r="B16" s="5" t="n">
        <v>138000</v>
      </c>
      <c r="C16" s="5" t="n">
        <v>138000</v>
      </c>
    </row>
    <row r="17" spans="1:3">
      <c r="A17" s="4" t="s">
        <v>385</v>
      </c>
      <c r="B17" s="5" t="n">
        <v>138000</v>
      </c>
      <c r="C17" s="5" t="n">
        <v>89000</v>
      </c>
    </row>
    <row r="18" spans="1:3">
      <c r="A18" s="4" t="s">
        <v>392</v>
      </c>
    </row>
    <row r="19" spans="1:3">
      <c r="A19" s="4" t="s">
        <v>381</v>
      </c>
      <c r="B19" s="10" t="n">
        <v>2.4</v>
      </c>
      <c r="C19" s="10" t="n">
        <v>2.4</v>
      </c>
    </row>
    <row r="20" spans="1:3">
      <c r="A20" s="4" t="s">
        <v>382</v>
      </c>
      <c r="B20" s="4" t="s">
        <v>393</v>
      </c>
      <c r="C20" s="4" t="s">
        <v>394</v>
      </c>
    </row>
    <row r="21" spans="1:3">
      <c r="A21" s="4" t="s">
        <v>384</v>
      </c>
      <c r="B21" s="5" t="n">
        <v>10000</v>
      </c>
      <c r="C21" s="5" t="n">
        <v>10000</v>
      </c>
    </row>
    <row r="22" spans="1:3">
      <c r="A22" s="4" t="s">
        <v>385</v>
      </c>
      <c r="B22" s="5" t="n">
        <v>10000</v>
      </c>
      <c r="C22" s="5" t="n">
        <v>10000</v>
      </c>
    </row>
    <row r="23" spans="1:3">
      <c r="A23" s="4" t="s">
        <v>395</v>
      </c>
    </row>
    <row r="24" spans="1:3">
      <c r="A24" s="4" t="s">
        <v>381</v>
      </c>
      <c r="B24" s="6" t="n">
        <v>3</v>
      </c>
      <c r="C24" s="6" t="n">
        <v>3</v>
      </c>
    </row>
    <row r="25" spans="1:3">
      <c r="A25" s="4" t="s">
        <v>382</v>
      </c>
      <c r="B25" s="4" t="s">
        <v>396</v>
      </c>
      <c r="C25" s="4" t="s">
        <v>394</v>
      </c>
    </row>
    <row r="26" spans="1:3">
      <c r="A26" s="4" t="s">
        <v>384</v>
      </c>
      <c r="B26" s="11" t="n">
        <v>2.601</v>
      </c>
      <c r="C26" s="5" t="n">
        <v>2601</v>
      </c>
    </row>
    <row r="27" spans="1:3">
      <c r="A27" s="4" t="s">
        <v>385</v>
      </c>
      <c r="B27" s="5" t="n">
        <v>2601</v>
      </c>
      <c r="C27" s="5" t="n">
        <v>2601</v>
      </c>
    </row>
    <row r="28" spans="1:3">
      <c r="A28" s="4" t="s">
        <v>397</v>
      </c>
    </row>
    <row r="29" spans="1:3">
      <c r="A29" s="4" t="s">
        <v>381</v>
      </c>
      <c r="B29" s="10" t="n">
        <v>3.7</v>
      </c>
      <c r="C29" s="10" t="n">
        <v>3.7</v>
      </c>
    </row>
    <row r="30" spans="1:3">
      <c r="A30" s="4" t="s">
        <v>382</v>
      </c>
      <c r="B30" s="4" t="s">
        <v>398</v>
      </c>
      <c r="C30" s="4" t="s">
        <v>399</v>
      </c>
    </row>
    <row r="31" spans="1:3">
      <c r="A31" s="4" t="s">
        <v>384</v>
      </c>
      <c r="B31" s="5" t="n">
        <v>122500</v>
      </c>
      <c r="C31" s="5" t="n">
        <v>122500</v>
      </c>
    </row>
    <row r="32" spans="1:3">
      <c r="A32" s="4" t="s">
        <v>385</v>
      </c>
      <c r="B32" s="5" t="n">
        <v>122500</v>
      </c>
      <c r="C32" s="5" t="n">
        <v>115050</v>
      </c>
    </row>
    <row r="33" spans="1:3">
      <c r="A33" s="4" t="s">
        <v>400</v>
      </c>
    </row>
    <row r="34" spans="1:3">
      <c r="A34" s="4" t="s">
        <v>381</v>
      </c>
      <c r="B34" s="10" t="n">
        <v>5.1</v>
      </c>
      <c r="C34" s="10" t="n">
        <v>5.1</v>
      </c>
    </row>
    <row r="35" spans="1:3">
      <c r="A35" s="4" t="s">
        <v>382</v>
      </c>
      <c r="B35" s="4" t="s">
        <v>401</v>
      </c>
      <c r="C35" s="4" t="s">
        <v>391</v>
      </c>
    </row>
    <row r="36" spans="1:3">
      <c r="A36" s="4" t="s">
        <v>384</v>
      </c>
      <c r="B36" s="5" t="n">
        <v>109083</v>
      </c>
      <c r="C36" s="5" t="n">
        <v>109083</v>
      </c>
    </row>
    <row r="37" spans="1:3">
      <c r="A37" s="4" t="s">
        <v>385</v>
      </c>
      <c r="B37" s="5" t="n">
        <v>109083</v>
      </c>
      <c r="C37" s="5" t="n">
        <v>109083</v>
      </c>
    </row>
    <row r="38" spans="1:3">
      <c r="A38" s="4" t="s">
        <v>402</v>
      </c>
    </row>
    <row r="39" spans="1:3">
      <c r="A39" s="4" t="s">
        <v>381</v>
      </c>
      <c r="B39" s="10" t="n">
        <v>14.1</v>
      </c>
      <c r="C39" s="10" t="n">
        <v>14.1</v>
      </c>
    </row>
    <row r="40" spans="1:3">
      <c r="A40" s="4" t="s">
        <v>382</v>
      </c>
      <c r="B40" s="4" t="s">
        <v>403</v>
      </c>
      <c r="C40" s="4" t="s">
        <v>394</v>
      </c>
    </row>
    <row r="41" spans="1:3">
      <c r="A41" s="4" t="s">
        <v>384</v>
      </c>
      <c r="B41" s="5" t="n">
        <v>10000</v>
      </c>
      <c r="C41" s="5" t="n">
        <v>10000</v>
      </c>
    </row>
    <row r="42" spans="1:3">
      <c r="A42" s="4" t="s">
        <v>385</v>
      </c>
      <c r="B42" s="5" t="n">
        <v>10000</v>
      </c>
      <c r="C42" s="5" t="n">
        <v>10000</v>
      </c>
    </row>
    <row r="43" spans="1:3">
      <c r="A43" s="4" t="s">
        <v>404</v>
      </c>
    </row>
    <row r="44" spans="1:3">
      <c r="A44" s="4" t="s">
        <v>381</v>
      </c>
      <c r="B44" s="10" t="n">
        <v>19.4</v>
      </c>
      <c r="C44" s="10" t="n">
        <v>19.4</v>
      </c>
    </row>
    <row r="45" spans="1:3">
      <c r="A45" s="4" t="s">
        <v>382</v>
      </c>
      <c r="B45" s="4" t="s">
        <v>405</v>
      </c>
      <c r="C45" s="4" t="s">
        <v>394</v>
      </c>
    </row>
    <row r="46" spans="1:3">
      <c r="A46" s="4" t="s">
        <v>384</v>
      </c>
      <c r="B46" s="5" t="n">
        <v>21750</v>
      </c>
      <c r="C46" s="5" t="n">
        <v>21750</v>
      </c>
    </row>
    <row r="47" spans="1:3">
      <c r="A47" s="4" t="s">
        <v>385</v>
      </c>
      <c r="B47" s="5" t="n">
        <v>21750</v>
      </c>
      <c r="C47" s="5" t="n">
        <v>16720</v>
      </c>
    </row>
    <row r="48" spans="1:3">
      <c r="A48" s="4" t="s">
        <v>406</v>
      </c>
    </row>
    <row r="49" spans="1:3">
      <c r="A49" s="4" t="s">
        <v>381</v>
      </c>
      <c r="B49" s="6" t="n">
        <v>25</v>
      </c>
      <c r="C49" s="6" t="n">
        <v>25</v>
      </c>
    </row>
    <row r="50" spans="1:3">
      <c r="A50" s="4" t="s">
        <v>382</v>
      </c>
      <c r="B50" s="4" t="s">
        <v>396</v>
      </c>
      <c r="C50" s="4" t="s">
        <v>407</v>
      </c>
    </row>
    <row r="51" spans="1:3">
      <c r="A51" s="4" t="s">
        <v>384</v>
      </c>
      <c r="B51" s="5" t="n">
        <v>8000</v>
      </c>
      <c r="C51" s="5" t="n">
        <v>8000</v>
      </c>
    </row>
    <row r="52" spans="1:3">
      <c r="A52" s="4" t="s">
        <v>385</v>
      </c>
      <c r="B52" s="5" t="n">
        <v>8000</v>
      </c>
      <c r="C52" s="5" t="n">
        <v>8000</v>
      </c>
    </row>
    <row r="53" spans="1:3">
      <c r="A53" s="4" t="s">
        <v>408</v>
      </c>
    </row>
    <row r="54" spans="1:3">
      <c r="A54" s="4" t="s">
        <v>381</v>
      </c>
      <c r="B54" s="10" t="n">
        <v>37.5</v>
      </c>
      <c r="C54" s="10" t="n">
        <v>37.5</v>
      </c>
    </row>
    <row r="55" spans="1:3">
      <c r="A55" s="4" t="s">
        <v>382</v>
      </c>
      <c r="B55" s="4" t="s">
        <v>409</v>
      </c>
      <c r="C55" s="4" t="s">
        <v>410</v>
      </c>
    </row>
    <row r="56" spans="1:3">
      <c r="A56" s="4" t="s">
        <v>384</v>
      </c>
      <c r="B56" s="5" t="n">
        <v>6450</v>
      </c>
      <c r="C56" s="5" t="n">
        <v>6450</v>
      </c>
    </row>
    <row r="57" spans="1:3">
      <c r="A57" s="4" t="s">
        <v>385</v>
      </c>
      <c r="B57" s="5" t="n">
        <v>6450</v>
      </c>
      <c r="C57" s="5" t="n">
        <v>6450</v>
      </c>
    </row>
    <row r="58" spans="1:3">
      <c r="A58" s="4" t="s">
        <v>411</v>
      </c>
    </row>
    <row r="59" spans="1:3">
      <c r="A59" s="4" t="s">
        <v>381</v>
      </c>
      <c r="B59" s="10" t="n">
        <v>302.4</v>
      </c>
      <c r="C59" s="10" t="n">
        <v>302.4</v>
      </c>
    </row>
    <row r="60" spans="1:3">
      <c r="A60" s="4" t="s">
        <v>384</v>
      </c>
      <c r="B60" s="5" t="n">
        <v>298</v>
      </c>
      <c r="C60" s="5" t="n">
        <v>298</v>
      </c>
    </row>
    <row r="61" spans="1:3">
      <c r="A61" s="4" t="s">
        <v>385</v>
      </c>
      <c r="B61" s="5" t="n">
        <v>298</v>
      </c>
      <c r="C61" s="5" t="n">
        <v>298</v>
      </c>
    </row>
    <row r="62" spans="1:3">
      <c r="A62" s="4" t="s">
        <v>412</v>
      </c>
    </row>
    <row r="63" spans="1:3">
      <c r="A63" s="4" t="s">
        <v>381</v>
      </c>
      <c r="B63" s="6" t="n">
        <v>672</v>
      </c>
      <c r="C63" s="6" t="n">
        <v>672</v>
      </c>
    </row>
    <row r="64" spans="1:3">
      <c r="A64" s="4" t="s">
        <v>384</v>
      </c>
      <c r="B64" s="5" t="n">
        <v>45</v>
      </c>
      <c r="C64" s="5" t="n">
        <v>45</v>
      </c>
    </row>
    <row r="65" spans="1:3">
      <c r="A65" s="4" t="s">
        <v>385</v>
      </c>
      <c r="B65" s="5" t="n">
        <v>45</v>
      </c>
      <c r="C65" s="5" t="n">
        <v>45</v>
      </c>
    </row>
    <row r="66" spans="1:3">
      <c r="A66" s="4" t="s">
        <v>295</v>
      </c>
    </row>
    <row r="67" spans="1:3">
      <c r="A67" s="4" t="s">
        <v>382</v>
      </c>
      <c r="B67" s="4" t="s">
        <v>413</v>
      </c>
      <c r="C67" s="4" t="s">
        <v>374</v>
      </c>
    </row>
    <row r="68" spans="1:3">
      <c r="A68" s="4" t="s">
        <v>384</v>
      </c>
      <c r="B68" s="5" t="n">
        <v>743727</v>
      </c>
      <c r="C68" s="5" t="n">
        <v>518727</v>
      </c>
    </row>
    <row r="69" spans="1:3">
      <c r="A69" s="4" t="s">
        <v>385</v>
      </c>
      <c r="B69" s="5" t="n">
        <v>500727</v>
      </c>
      <c r="C69" s="5" t="n">
        <v>367247</v>
      </c>
    </row>
    <row r="70" spans="1:3">
      <c r="A70" s="4" t="s">
        <v>414</v>
      </c>
    </row>
    <row r="71" spans="1:3">
      <c r="A71" s="4" t="s">
        <v>381</v>
      </c>
      <c r="B71" s="4" t="s">
        <v>415</v>
      </c>
      <c r="C71" s="10" t="n">
        <v>1.1</v>
      </c>
    </row>
    <row r="72" spans="1:3">
      <c r="A72" s="4" t="s">
        <v>416</v>
      </c>
    </row>
    <row r="73" spans="1:3">
      <c r="A73" s="4" t="s">
        <v>381</v>
      </c>
      <c r="B73" s="6" t="n">
        <v>672</v>
      </c>
      <c r="C73" s="6" t="n">
        <v>6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6"/>
    <col customWidth="1" max="2" min="2" width="22"/>
    <col customWidth="1" max="3" min="3" width="25"/>
  </cols>
  <sheetData>
    <row r="1" spans="1:3">
      <c r="A1" s="1" t="s">
        <v>417</v>
      </c>
      <c r="B1" s="2" t="s">
        <v>1</v>
      </c>
    </row>
    <row r="2" spans="1:3">
      <c r="B2" s="2" t="s">
        <v>2</v>
      </c>
      <c r="C2" s="2" t="s">
        <v>30</v>
      </c>
    </row>
    <row r="3" spans="1:3">
      <c r="A3" s="4" t="s">
        <v>418</v>
      </c>
    </row>
    <row r="4" spans="1:3">
      <c r="A4" s="4" t="s">
        <v>419</v>
      </c>
      <c r="B4" s="10" t="n">
        <v>2.5</v>
      </c>
      <c r="C4" s="10" t="n">
        <v>2.5</v>
      </c>
    </row>
    <row r="5" spans="1:3">
      <c r="A5" s="4" t="s">
        <v>382</v>
      </c>
      <c r="B5" s="4" t="s">
        <v>420</v>
      </c>
      <c r="C5" s="4" t="s">
        <v>421</v>
      </c>
    </row>
    <row r="6" spans="1:3">
      <c r="A6" s="4" t="s">
        <v>422</v>
      </c>
      <c r="B6" s="5" t="n">
        <v>596280</v>
      </c>
      <c r="C6" s="5" t="n">
        <v>596280</v>
      </c>
    </row>
    <row r="7" spans="1:3">
      <c r="A7" s="4" t="s">
        <v>423</v>
      </c>
      <c r="B7" s="5" t="n">
        <v>596280</v>
      </c>
      <c r="C7" s="5" t="n">
        <v>596280</v>
      </c>
    </row>
    <row r="8" spans="1:3">
      <c r="A8" s="4" t="s">
        <v>424</v>
      </c>
    </row>
    <row r="9" spans="1:3">
      <c r="A9" s="4" t="s">
        <v>419</v>
      </c>
      <c r="B9" s="10" t="n">
        <v>4.4</v>
      </c>
      <c r="C9" s="10" t="n">
        <v>4.4</v>
      </c>
    </row>
    <row r="10" spans="1:3">
      <c r="A10" s="4" t="s">
        <v>382</v>
      </c>
      <c r="C10" s="4" t="s">
        <v>396</v>
      </c>
    </row>
    <row r="11" spans="1:3">
      <c r="A11" s="4" t="s">
        <v>422</v>
      </c>
      <c r="B11" s="5" t="n">
        <v>10000</v>
      </c>
      <c r="C11" s="5" t="n">
        <v>10000</v>
      </c>
    </row>
    <row r="12" spans="1:3">
      <c r="A12" s="4" t="s">
        <v>423</v>
      </c>
      <c r="B12" s="5" t="n">
        <v>10000</v>
      </c>
      <c r="C12" s="5" t="n">
        <v>10000</v>
      </c>
    </row>
    <row r="13" spans="1:3">
      <c r="A13" s="4" t="s">
        <v>425</v>
      </c>
    </row>
    <row r="14" spans="1:3">
      <c r="A14" s="4" t="s">
        <v>419</v>
      </c>
      <c r="B14" s="10" t="n">
        <v>7.5</v>
      </c>
      <c r="C14" s="10" t="n">
        <v>7.5</v>
      </c>
    </row>
    <row r="15" spans="1:3">
      <c r="A15" s="4" t="s">
        <v>382</v>
      </c>
      <c r="B15" s="4" t="s">
        <v>407</v>
      </c>
      <c r="C15" s="4" t="s">
        <v>426</v>
      </c>
    </row>
    <row r="16" spans="1:3">
      <c r="A16" s="4" t="s">
        <v>422</v>
      </c>
      <c r="B16" s="5" t="n">
        <v>120104</v>
      </c>
      <c r="C16" s="5" t="n">
        <v>120100</v>
      </c>
    </row>
    <row r="17" spans="1:3">
      <c r="A17" s="4" t="s">
        <v>423</v>
      </c>
      <c r="B17" s="5" t="n">
        <v>120104</v>
      </c>
      <c r="C17" s="5" t="n">
        <v>120100</v>
      </c>
    </row>
    <row r="18" spans="1:3">
      <c r="A18" s="4" t="s">
        <v>427</v>
      </c>
    </row>
    <row r="19" spans="1:3">
      <c r="A19" s="4" t="s">
        <v>419</v>
      </c>
      <c r="B19" s="6" t="n">
        <v>10</v>
      </c>
      <c r="C19" s="6" t="n">
        <v>10</v>
      </c>
    </row>
    <row r="20" spans="1:3">
      <c r="A20" s="4" t="s">
        <v>382</v>
      </c>
      <c r="B20" s="4" t="s">
        <v>390</v>
      </c>
      <c r="C20" s="4" t="s">
        <v>428</v>
      </c>
    </row>
    <row r="21" spans="1:3">
      <c r="A21" s="4" t="s">
        <v>422</v>
      </c>
      <c r="B21" s="5" t="n">
        <v>370076</v>
      </c>
      <c r="C21" s="5" t="n">
        <v>370076</v>
      </c>
    </row>
    <row r="22" spans="1:3">
      <c r="A22" s="4" t="s">
        <v>423</v>
      </c>
      <c r="B22" s="5" t="n">
        <v>370076</v>
      </c>
      <c r="C22" s="5" t="n">
        <v>370076</v>
      </c>
    </row>
    <row r="23" spans="1:3">
      <c r="A23" s="4" t="s">
        <v>429</v>
      </c>
    </row>
    <row r="24" spans="1:3">
      <c r="A24" s="4" t="s">
        <v>419</v>
      </c>
      <c r="B24" s="6" t="n">
        <v>15</v>
      </c>
      <c r="C24" s="6" t="n">
        <v>15</v>
      </c>
    </row>
    <row r="25" spans="1:3">
      <c r="A25" s="4" t="s">
        <v>382</v>
      </c>
      <c r="B25" s="4" t="s">
        <v>409</v>
      </c>
      <c r="C25" s="4" t="s">
        <v>393</v>
      </c>
    </row>
    <row r="26" spans="1:3">
      <c r="A26" s="4" t="s">
        <v>422</v>
      </c>
      <c r="B26" s="5" t="n">
        <v>34913</v>
      </c>
      <c r="C26" s="5" t="n">
        <v>34912</v>
      </c>
    </row>
    <row r="27" spans="1:3">
      <c r="A27" s="4" t="s">
        <v>423</v>
      </c>
      <c r="B27" s="5" t="n">
        <v>34913</v>
      </c>
      <c r="C27" s="5" t="n">
        <v>34912</v>
      </c>
    </row>
    <row r="28" spans="1:3">
      <c r="A28" s="4" t="s">
        <v>430</v>
      </c>
    </row>
    <row r="29" spans="1:3">
      <c r="A29" s="4" t="s">
        <v>419</v>
      </c>
      <c r="C29" s="10" t="n">
        <v>23.4</v>
      </c>
    </row>
    <row r="30" spans="1:3">
      <c r="A30" s="4" t="s">
        <v>422</v>
      </c>
      <c r="C30" s="5" t="n">
        <v>16678</v>
      </c>
    </row>
    <row r="31" spans="1:3">
      <c r="A31" s="4" t="s">
        <v>423</v>
      </c>
      <c r="C31" s="5" t="n">
        <v>16678</v>
      </c>
    </row>
    <row r="32" spans="1:3">
      <c r="A32" s="4" t="s">
        <v>431</v>
      </c>
    </row>
    <row r="33" spans="1:3">
      <c r="A33" s="4" t="s">
        <v>419</v>
      </c>
      <c r="B33" s="6" t="n">
        <v>25</v>
      </c>
      <c r="C33" s="6" t="n">
        <v>25</v>
      </c>
    </row>
    <row r="34" spans="1:3">
      <c r="A34" s="4" t="s">
        <v>382</v>
      </c>
      <c r="B34" s="4" t="s">
        <v>396</v>
      </c>
      <c r="C34" s="4" t="s">
        <v>432</v>
      </c>
    </row>
    <row r="35" spans="1:3">
      <c r="A35" s="4" t="s">
        <v>422</v>
      </c>
      <c r="B35" s="5" t="n">
        <v>100000</v>
      </c>
      <c r="C35" s="5" t="n">
        <v>100000</v>
      </c>
    </row>
    <row r="36" spans="1:3">
      <c r="A36" s="4" t="s">
        <v>423</v>
      </c>
      <c r="B36" s="5" t="n">
        <v>100000</v>
      </c>
      <c r="C36" s="5" t="n">
        <v>100000</v>
      </c>
    </row>
    <row r="37" spans="1:3">
      <c r="A37" s="4" t="s">
        <v>433</v>
      </c>
    </row>
    <row r="38" spans="1:3">
      <c r="A38" s="4" t="s">
        <v>419</v>
      </c>
      <c r="C38" s="10" t="n">
        <v>52.5</v>
      </c>
    </row>
    <row r="39" spans="1:3">
      <c r="A39" s="4" t="s">
        <v>422</v>
      </c>
      <c r="C39" s="5" t="n">
        <v>8572</v>
      </c>
    </row>
    <row r="40" spans="1:3">
      <c r="A40" s="4" t="s">
        <v>423</v>
      </c>
      <c r="C40" s="5" t="n">
        <v>8572</v>
      </c>
    </row>
    <row r="41" spans="1:3">
      <c r="A41" s="4" t="s">
        <v>264</v>
      </c>
    </row>
    <row r="42" spans="1:3">
      <c r="A42" s="4" t="s">
        <v>382</v>
      </c>
      <c r="B42" s="4" t="s">
        <v>367</v>
      </c>
      <c r="C42" s="4" t="s">
        <v>368</v>
      </c>
    </row>
    <row r="43" spans="1:3">
      <c r="A43" s="4" t="s">
        <v>422</v>
      </c>
      <c r="B43" s="5" t="n">
        <v>1231373</v>
      </c>
      <c r="C43" s="5" t="n">
        <v>1256618</v>
      </c>
    </row>
    <row r="44" spans="1:3">
      <c r="A44" s="4" t="s">
        <v>423</v>
      </c>
      <c r="B44" s="5" t="n">
        <v>1231373</v>
      </c>
      <c r="C44" s="5" t="n">
        <v>1256618</v>
      </c>
    </row>
    <row r="45" spans="1:3">
      <c r="A45" s="4" t="s">
        <v>434</v>
      </c>
    </row>
    <row r="46" spans="1:3">
      <c r="A46" s="4" t="s">
        <v>419</v>
      </c>
      <c r="B46" s="10" t="n">
        <v>2.5</v>
      </c>
      <c r="C46" s="10" t="n">
        <v>2.5</v>
      </c>
    </row>
    <row r="47" spans="1:3">
      <c r="A47" s="4" t="s">
        <v>435</v>
      </c>
    </row>
    <row r="48" spans="1:3">
      <c r="A48" s="4" t="s">
        <v>419</v>
      </c>
      <c r="B48" s="6" t="n">
        <v>25</v>
      </c>
      <c r="C48" s="10" t="n">
        <v>5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6</v>
      </c>
      <c r="B1" s="2" t="s">
        <v>1</v>
      </c>
    </row>
    <row r="2" spans="1:3">
      <c r="B2" s="2" t="s">
        <v>2</v>
      </c>
      <c r="C2" s="2" t="s">
        <v>30</v>
      </c>
    </row>
    <row r="3" spans="1:3">
      <c r="A3" s="4" t="s">
        <v>437</v>
      </c>
      <c r="B3" s="6" t="n">
        <v>69</v>
      </c>
      <c r="C3" s="6" t="n">
        <v>298</v>
      </c>
    </row>
    <row r="4" spans="1:3">
      <c r="A4" s="4" t="s">
        <v>438</v>
      </c>
      <c r="B4" s="5" t="n">
        <v>47</v>
      </c>
      <c r="C4" s="5" t="n">
        <v>73</v>
      </c>
    </row>
    <row r="5" spans="1:3">
      <c r="A5" s="4" t="s">
        <v>439</v>
      </c>
      <c r="B5" s="5" t="n">
        <v>0</v>
      </c>
      <c r="C5" s="5" t="n">
        <v>0</v>
      </c>
    </row>
    <row r="6" spans="1:3">
      <c r="A6" s="4" t="s">
        <v>440</v>
      </c>
      <c r="B6" s="6" t="n">
        <v>0</v>
      </c>
      <c r="C6" s="6" t="n">
        <v>0</v>
      </c>
    </row>
    <row r="7" spans="1:3">
      <c r="A7" s="4" t="s">
        <v>441</v>
      </c>
    </row>
    <row r="8" spans="1:3">
      <c r="A8" s="4" t="s">
        <v>353</v>
      </c>
      <c r="C8" s="5" t="n">
        <v>3424</v>
      </c>
    </row>
    <row r="9" spans="1:3">
      <c r="A9" s="4" t="s">
        <v>442</v>
      </c>
      <c r="C9" s="5" t="n">
        <v>3424</v>
      </c>
    </row>
    <row r="10" spans="1:3">
      <c r="A10" s="4" t="s">
        <v>443</v>
      </c>
      <c r="C10" s="5" t="n">
        <v>3424</v>
      </c>
    </row>
    <row r="11" spans="1:3">
      <c r="A11" s="4" t="s">
        <v>444</v>
      </c>
    </row>
    <row r="12" spans="1:3">
      <c r="A12" s="4" t="s">
        <v>445</v>
      </c>
      <c r="B12" s="5" t="n">
        <v>3000000</v>
      </c>
    </row>
    <row r="13" spans="1:3">
      <c r="A13" s="4" t="s">
        <v>446</v>
      </c>
      <c r="B13" s="5" t="n">
        <v>2296130</v>
      </c>
    </row>
    <row r="14" spans="1:3">
      <c r="A14" s="4" t="s">
        <v>447</v>
      </c>
      <c r="B14" s="5" t="n">
        <v>621700</v>
      </c>
    </row>
    <row r="15" spans="1:3">
      <c r="A15" s="4" t="s">
        <v>448</v>
      </c>
      <c r="B15" s="5" t="n">
        <v>82170</v>
      </c>
    </row>
    <row r="16" spans="1:3">
      <c r="A16" s="4" t="s">
        <v>449</v>
      </c>
    </row>
    <row r="17" spans="1:3">
      <c r="A17" s="4" t="s">
        <v>450</v>
      </c>
      <c r="B17" s="5" t="n">
        <v>66625</v>
      </c>
    </row>
    <row r="18" spans="1:3">
      <c r="A18" s="4" t="s">
        <v>451</v>
      </c>
      <c r="B18" s="5" t="n">
        <v>31014</v>
      </c>
    </row>
    <row r="19" spans="1:3">
      <c r="A19" s="4" t="s">
        <v>264</v>
      </c>
    </row>
    <row r="20" spans="1:3">
      <c r="A20" s="4" t="s">
        <v>437</v>
      </c>
      <c r="B20" s="6" t="n">
        <v>0</v>
      </c>
      <c r="C20" s="6" t="n">
        <v>0</v>
      </c>
    </row>
    <row r="21" spans="1:3">
      <c r="A21" s="4" t="s">
        <v>439</v>
      </c>
      <c r="B21" s="5" t="n">
        <v>0</v>
      </c>
      <c r="C21" s="5" t="n">
        <v>0</v>
      </c>
    </row>
    <row r="22" spans="1:3">
      <c r="A22" s="4" t="s">
        <v>440</v>
      </c>
      <c r="B22" s="6" t="n">
        <v>0</v>
      </c>
      <c r="C2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53</v>
      </c>
      <c r="B2" s="6" t="n">
        <v>11483</v>
      </c>
      <c r="C2" s="6" t="n">
        <v>10173</v>
      </c>
    </row>
    <row r="3" spans="1:3">
      <c r="A3" s="4" t="s">
        <v>454</v>
      </c>
    </row>
    <row r="4" spans="1:3">
      <c r="A4" s="4" t="s">
        <v>46</v>
      </c>
      <c r="B4" s="5" t="n">
        <v>1733</v>
      </c>
      <c r="C4" s="5" t="n">
        <v>677</v>
      </c>
    </row>
    <row r="5" spans="1:3">
      <c r="A5" s="4" t="s">
        <v>455</v>
      </c>
      <c r="B5" s="5" t="n">
        <v>15930</v>
      </c>
      <c r="C5" s="5" t="n">
        <v>13319</v>
      </c>
    </row>
    <row r="6" spans="1:3">
      <c r="A6" s="4" t="s">
        <v>453</v>
      </c>
      <c r="B6" s="5" t="n">
        <v>11483</v>
      </c>
      <c r="C6" s="5" t="n">
        <v>10173</v>
      </c>
    </row>
    <row r="7" spans="1:3">
      <c r="A7" s="4" t="s">
        <v>58</v>
      </c>
      <c r="B7" s="6" t="n">
        <v>29146</v>
      </c>
      <c r="C7" s="6" t="n">
        <v>24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3015</v>
      </c>
      <c r="C4" s="6" t="n">
        <v>3968</v>
      </c>
    </row>
    <row r="5" spans="1:3">
      <c r="A5" s="3" t="s">
        <v>85</v>
      </c>
    </row>
    <row r="6" spans="1:3">
      <c r="A6" s="4" t="s">
        <v>86</v>
      </c>
      <c r="B6" s="5" t="n">
        <v>1348</v>
      </c>
      <c r="C6" s="5" t="n">
        <v>1687</v>
      </c>
    </row>
    <row r="7" spans="1:3">
      <c r="A7" s="4" t="s">
        <v>87</v>
      </c>
      <c r="B7" s="5" t="n">
        <v>2</v>
      </c>
      <c r="C7" s="5" t="n">
        <v>231</v>
      </c>
    </row>
    <row r="8" spans="1:3">
      <c r="A8" s="4" t="s">
        <v>88</v>
      </c>
      <c r="B8" s="5" t="n">
        <v>2529</v>
      </c>
      <c r="C8" s="5" t="n">
        <v>3912</v>
      </c>
    </row>
    <row r="9" spans="1:3">
      <c r="A9" s="4" t="s">
        <v>89</v>
      </c>
      <c r="B9" s="5" t="n">
        <v>3754</v>
      </c>
      <c r="C9" s="5" t="n">
        <v>5080</v>
      </c>
    </row>
    <row r="10" spans="1:3">
      <c r="A10" s="4" t="s">
        <v>90</v>
      </c>
      <c r="B10" s="5" t="n">
        <v>18950</v>
      </c>
      <c r="C10" s="5" t="n">
        <v>0</v>
      </c>
    </row>
    <row r="11" spans="1:3">
      <c r="A11" s="4" t="s">
        <v>91</v>
      </c>
      <c r="B11" s="5" t="n">
        <v>0</v>
      </c>
      <c r="C11" s="5" t="n">
        <v>-1282</v>
      </c>
    </row>
    <row r="12" spans="1:3">
      <c r="A12" s="4" t="s">
        <v>92</v>
      </c>
      <c r="B12" s="5" t="n">
        <v>26583</v>
      </c>
      <c r="C12" s="5" t="n">
        <v>9628</v>
      </c>
    </row>
    <row r="13" spans="1:3">
      <c r="A13" s="4" t="s">
        <v>93</v>
      </c>
      <c r="B13" s="5" t="n">
        <v>-4</v>
      </c>
      <c r="C13" s="5" t="n">
        <v>0</v>
      </c>
    </row>
    <row r="14" spans="1:3">
      <c r="A14" s="4" t="s">
        <v>94</v>
      </c>
      <c r="B14" s="5" t="n">
        <v>-23572</v>
      </c>
      <c r="C14" s="5" t="n">
        <v>-5660</v>
      </c>
    </row>
    <row r="15" spans="1:3">
      <c r="A15" s="3" t="s">
        <v>95</v>
      </c>
    </row>
    <row r="16" spans="1:3">
      <c r="A16" s="4" t="s">
        <v>96</v>
      </c>
      <c r="B16" s="5" t="n">
        <v>-12798</v>
      </c>
      <c r="C16" s="5" t="n">
        <v>-13959</v>
      </c>
    </row>
    <row r="17" spans="1:3">
      <c r="A17" s="4" t="s">
        <v>97</v>
      </c>
      <c r="B17" s="5" t="n">
        <v>-12798</v>
      </c>
      <c r="C17" s="5" t="n">
        <v>-13959</v>
      </c>
    </row>
    <row r="18" spans="1:3">
      <c r="A18" s="4" t="s">
        <v>98</v>
      </c>
      <c r="B18" s="6" t="n">
        <v>-36370</v>
      </c>
      <c r="C18" s="6" t="n">
        <v>-19619</v>
      </c>
    </row>
    <row r="19" spans="1:3">
      <c r="A19" s="3" t="s">
        <v>99</v>
      </c>
    </row>
    <row r="20" spans="1:3">
      <c r="A20" s="4" t="s">
        <v>100</v>
      </c>
      <c r="B20" s="8" t="n">
        <v>-6.22</v>
      </c>
      <c r="C20" s="8" t="n">
        <v>-4.02</v>
      </c>
    </row>
    <row r="21" spans="1:3">
      <c r="A21" s="3" t="s">
        <v>101</v>
      </c>
    </row>
    <row r="22" spans="1:3">
      <c r="A22" s="4" t="s">
        <v>100</v>
      </c>
      <c r="B22" s="5" t="n">
        <v>5847387</v>
      </c>
      <c r="C22" s="5" t="n">
        <v>4886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c r="B2" s="6" t="n">
        <v>28402</v>
      </c>
    </row>
    <row r="3" spans="1:2">
      <c r="A3" s="4" t="s">
        <v>459</v>
      </c>
    </row>
    <row r="4" spans="1:2">
      <c r="A4" s="4" t="s">
        <v>458</v>
      </c>
      <c r="B4" s="5" t="n">
        <v>0</v>
      </c>
    </row>
    <row r="5" spans="1:2">
      <c r="A5" s="4" t="s">
        <v>460</v>
      </c>
    </row>
    <row r="6" spans="1:2">
      <c r="A6" s="4" t="s">
        <v>458</v>
      </c>
      <c r="B6" s="5" t="n">
        <v>0</v>
      </c>
    </row>
    <row r="7" spans="1:2">
      <c r="A7" s="4" t="s">
        <v>461</v>
      </c>
    </row>
    <row r="8" spans="1:2">
      <c r="A8" s="4" t="s">
        <v>458</v>
      </c>
      <c r="B8" s="6" t="n">
        <v>284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2</v>
      </c>
      <c r="B1" s="2" t="s">
        <v>1</v>
      </c>
    </row>
    <row r="2" spans="1:3">
      <c r="B2" s="2" t="s">
        <v>2</v>
      </c>
      <c r="C2" s="2" t="s">
        <v>30</v>
      </c>
    </row>
    <row r="3" spans="1:3">
      <c r="A3" s="3" t="s">
        <v>214</v>
      </c>
    </row>
    <row r="4" spans="1:3">
      <c r="A4" s="4" t="s">
        <v>463</v>
      </c>
      <c r="B4" s="4" t="s">
        <v>464</v>
      </c>
      <c r="C4" s="4" t="s">
        <v>464</v>
      </c>
    </row>
    <row r="5" spans="1:3">
      <c r="A5" s="4" t="s">
        <v>465</v>
      </c>
      <c r="B5" s="4" t="s">
        <v>466</v>
      </c>
      <c r="C5" s="4" t="s">
        <v>466</v>
      </c>
    </row>
    <row r="6" spans="1:3">
      <c r="A6" s="4" t="s">
        <v>138</v>
      </c>
      <c r="B6" s="4" t="s">
        <v>467</v>
      </c>
      <c r="C6" s="4" t="s">
        <v>468</v>
      </c>
    </row>
    <row r="7" spans="1:3">
      <c r="A7" s="4" t="s">
        <v>93</v>
      </c>
      <c r="B7" s="4" t="s">
        <v>469</v>
      </c>
      <c r="C7" s="4" t="s">
        <v>469</v>
      </c>
    </row>
    <row r="8" spans="1:3">
      <c r="A8" s="4" t="s">
        <v>470</v>
      </c>
      <c r="B8" s="4" t="s">
        <v>471</v>
      </c>
      <c r="C8" s="4" t="s">
        <v>469</v>
      </c>
    </row>
    <row r="9" spans="1:3">
      <c r="A9" s="4" t="s">
        <v>136</v>
      </c>
      <c r="B9" s="4" t="s">
        <v>472</v>
      </c>
      <c r="C9" s="4" t="s">
        <v>473</v>
      </c>
    </row>
    <row r="10" spans="1:3">
      <c r="A10" s="4" t="s">
        <v>474</v>
      </c>
      <c r="B10" s="4" t="s">
        <v>475</v>
      </c>
      <c r="C10" s="4" t="s">
        <v>476</v>
      </c>
    </row>
    <row r="11" spans="1:3">
      <c r="A11" s="4" t="s">
        <v>477</v>
      </c>
      <c r="B11" s="4" t="s">
        <v>478</v>
      </c>
      <c r="C11" s="4" t="s">
        <v>479</v>
      </c>
    </row>
    <row r="12" spans="1:3">
      <c r="A12" s="4" t="s">
        <v>480</v>
      </c>
      <c r="B12" s="4" t="s">
        <v>469</v>
      </c>
      <c r="C12" s="4" t="s">
        <v>4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3649</v>
      </c>
      <c r="C3" s="6" t="n">
        <v>3967</v>
      </c>
    </row>
    <row r="4" spans="1:3">
      <c r="A4" s="4" t="s">
        <v>484</v>
      </c>
      <c r="B4" s="5" t="n">
        <v>30322</v>
      </c>
      <c r="C4" s="5" t="n">
        <v>38369</v>
      </c>
    </row>
    <row r="5" spans="1:3">
      <c r="A5" s="4" t="s">
        <v>485</v>
      </c>
      <c r="B5" s="5" t="n">
        <v>5398</v>
      </c>
      <c r="C5" s="5" t="n">
        <v>2303</v>
      </c>
    </row>
    <row r="6" spans="1:3">
      <c r="A6" s="4" t="s">
        <v>486</v>
      </c>
      <c r="B6" s="5" t="n">
        <v>39369</v>
      </c>
      <c r="C6" s="5" t="n">
        <v>44639</v>
      </c>
    </row>
    <row r="7" spans="1:3">
      <c r="A7" s="4" t="s">
        <v>487</v>
      </c>
      <c r="B7" s="5" t="n">
        <v>-39369</v>
      </c>
      <c r="C7" s="5" t="n">
        <v>-44639</v>
      </c>
    </row>
    <row r="8" spans="1:3">
      <c r="A8" s="4" t="s">
        <v>488</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89</v>
      </c>
      <c r="B1" s="2" t="s">
        <v>1</v>
      </c>
    </row>
    <row r="2" spans="1:2">
      <c r="B2" s="2" t="s">
        <v>457</v>
      </c>
    </row>
    <row r="3" spans="1:2">
      <c r="A3" s="3" t="s">
        <v>490</v>
      </c>
    </row>
    <row r="4" spans="1:2">
      <c r="A4" s="4" t="s">
        <v>491</v>
      </c>
      <c r="B4" s="6" t="n">
        <v>13319</v>
      </c>
    </row>
    <row r="5" spans="1:2">
      <c r="A5" s="4" t="s">
        <v>492</v>
      </c>
      <c r="B5" s="5" t="n">
        <v>94477</v>
      </c>
    </row>
    <row r="6" spans="1:2">
      <c r="A6" s="4" t="s">
        <v>493</v>
      </c>
      <c r="B6" s="6" t="n">
        <v>499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26"/>
    <col customWidth="1" max="7" min="7" width="10"/>
  </cols>
  <sheetData>
    <row r="1" spans="1:7">
      <c r="A1" s="1" t="s">
        <v>102</v>
      </c>
      <c r="B1" s="2" t="s">
        <v>103</v>
      </c>
      <c r="C1" s="2" t="s">
        <v>104</v>
      </c>
      <c r="D1" s="2" t="s">
        <v>105</v>
      </c>
      <c r="E1" s="2" t="s">
        <v>106</v>
      </c>
      <c r="F1" s="2" t="s">
        <v>107</v>
      </c>
      <c r="G1" s="2" t="s">
        <v>108</v>
      </c>
    </row>
    <row r="2" spans="1:7">
      <c r="A2" s="4" t="s">
        <v>109</v>
      </c>
      <c r="B2" s="6" t="n">
        <v>0</v>
      </c>
      <c r="C2" s="6" t="n">
        <v>5</v>
      </c>
      <c r="D2" s="6" t="n">
        <v>97203</v>
      </c>
      <c r="E2" s="6" t="n">
        <v>-82112</v>
      </c>
      <c r="F2" s="6" t="n">
        <v>-59</v>
      </c>
      <c r="G2" s="6" t="n">
        <v>15037</v>
      </c>
    </row>
    <row r="3" spans="1:7">
      <c r="A3" s="4" t="s">
        <v>110</v>
      </c>
      <c r="B3" s="5" t="n">
        <v>66625</v>
      </c>
      <c r="C3" s="5" t="n">
        <v>4524932</v>
      </c>
    </row>
    <row r="4" spans="1:7">
      <c r="A4" s="4" t="s">
        <v>111</v>
      </c>
      <c r="C4" s="6" t="n">
        <v>0</v>
      </c>
      <c r="G4" s="5" t="n">
        <v>0</v>
      </c>
    </row>
    <row r="5" spans="1:7">
      <c r="A5" s="4" t="s">
        <v>112</v>
      </c>
      <c r="C5" s="5" t="n">
        <v>663182</v>
      </c>
    </row>
    <row r="6" spans="1:7">
      <c r="A6" s="4" t="s">
        <v>113</v>
      </c>
      <c r="C6" s="6" t="n">
        <v>0</v>
      </c>
      <c r="G6" s="5" t="n">
        <v>0</v>
      </c>
    </row>
    <row r="7" spans="1:7">
      <c r="A7" s="4" t="s">
        <v>114</v>
      </c>
      <c r="C7" s="5" t="n">
        <v>-4500</v>
      </c>
    </row>
    <row r="8" spans="1:7">
      <c r="A8" s="4" t="s">
        <v>115</v>
      </c>
      <c r="D8" s="5" t="n">
        <v>588</v>
      </c>
      <c r="G8" s="5" t="n">
        <v>588</v>
      </c>
    </row>
    <row r="9" spans="1:7">
      <c r="A9" s="4" t="s">
        <v>116</v>
      </c>
      <c r="C9" s="5" t="n">
        <v>245000</v>
      </c>
    </row>
    <row r="10" spans="1:7">
      <c r="A10" s="4" t="s">
        <v>117</v>
      </c>
      <c r="D10" s="5" t="n">
        <v>1476</v>
      </c>
      <c r="G10" s="5" t="n">
        <v>1476</v>
      </c>
    </row>
    <row r="11" spans="1:7">
      <c r="A11" s="4" t="s">
        <v>118</v>
      </c>
      <c r="C11" s="5" t="n">
        <v>90000</v>
      </c>
    </row>
    <row r="12" spans="1:7">
      <c r="A12" s="4" t="s">
        <v>119</v>
      </c>
      <c r="D12" s="5" t="n">
        <v>-74</v>
      </c>
      <c r="G12" s="5" t="n">
        <v>-74</v>
      </c>
    </row>
    <row r="13" spans="1:7">
      <c r="A13" s="4" t="s">
        <v>120</v>
      </c>
      <c r="C13" s="5" t="n">
        <v>-32349</v>
      </c>
    </row>
    <row r="14" spans="1:7">
      <c r="A14" s="4" t="s">
        <v>121</v>
      </c>
      <c r="C14" s="6" t="n">
        <v>0</v>
      </c>
      <c r="G14" s="5" t="n">
        <v>0</v>
      </c>
    </row>
    <row r="15" spans="1:7">
      <c r="A15" s="4" t="s">
        <v>122</v>
      </c>
      <c r="C15" s="5" t="n">
        <v>8129</v>
      </c>
    </row>
    <row r="16" spans="1:7">
      <c r="A16" s="4" t="s">
        <v>123</v>
      </c>
      <c r="D16" s="5" t="n">
        <v>636</v>
      </c>
      <c r="G16" s="5" t="n">
        <v>636</v>
      </c>
    </row>
    <row r="17" spans="1:7">
      <c r="A17" s="4" t="s">
        <v>124</v>
      </c>
      <c r="D17" s="5" t="n">
        <v>-59</v>
      </c>
      <c r="F17" s="5" t="n">
        <v>-59</v>
      </c>
      <c r="G17" s="5" t="n">
        <v>0</v>
      </c>
    </row>
    <row r="18" spans="1:7">
      <c r="A18" s="4" t="s">
        <v>98</v>
      </c>
      <c r="E18" s="5" t="n">
        <v>-19619</v>
      </c>
      <c r="G18" s="5" t="n">
        <v>-19619</v>
      </c>
    </row>
    <row r="19" spans="1:7">
      <c r="A19" s="4" t="s">
        <v>125</v>
      </c>
      <c r="B19" s="6" t="n">
        <v>0</v>
      </c>
      <c r="C19" s="6" t="n">
        <v>5</v>
      </c>
      <c r="D19" s="5" t="n">
        <v>99720</v>
      </c>
      <c r="E19" s="5" t="n">
        <v>-101731</v>
      </c>
      <c r="F19" s="5" t="n">
        <v>0</v>
      </c>
      <c r="G19" s="5" t="n">
        <v>-1956</v>
      </c>
    </row>
    <row r="20" spans="1:7">
      <c r="A20" s="4" t="s">
        <v>126</v>
      </c>
      <c r="B20" s="5" t="n">
        <v>66625</v>
      </c>
      <c r="C20" s="5" t="n">
        <v>5494394</v>
      </c>
    </row>
    <row r="21" spans="1:7">
      <c r="A21" s="4" t="s">
        <v>127</v>
      </c>
      <c r="C21" s="6" t="n">
        <v>1</v>
      </c>
      <c r="D21" s="5" t="n">
        <v>530</v>
      </c>
      <c r="G21" s="5" t="n">
        <v>531</v>
      </c>
    </row>
    <row r="22" spans="1:7">
      <c r="A22" s="4" t="s">
        <v>128</v>
      </c>
      <c r="C22" s="5" t="n">
        <v>590335</v>
      </c>
    </row>
    <row r="23" spans="1:7">
      <c r="A23" s="4" t="s">
        <v>111</v>
      </c>
      <c r="C23" s="6" t="n">
        <v>1</v>
      </c>
      <c r="D23" s="5" t="n">
        <v>-1</v>
      </c>
      <c r="G23" s="5" t="n">
        <v>0</v>
      </c>
    </row>
    <row r="24" spans="1:7">
      <c r="A24" s="4" t="s">
        <v>112</v>
      </c>
      <c r="C24" s="5" t="n">
        <v>1270000</v>
      </c>
    </row>
    <row r="25" spans="1:7">
      <c r="A25" s="4" t="s">
        <v>117</v>
      </c>
      <c r="D25" s="5" t="n">
        <v>655</v>
      </c>
      <c r="G25" s="5" t="n">
        <v>655</v>
      </c>
    </row>
    <row r="26" spans="1:7">
      <c r="A26" s="4" t="s">
        <v>129</v>
      </c>
      <c r="C26" s="6" t="n">
        <v>0</v>
      </c>
      <c r="G26" s="5" t="n">
        <v>0</v>
      </c>
    </row>
    <row r="27" spans="1:7">
      <c r="A27" s="4" t="s">
        <v>130</v>
      </c>
      <c r="C27" s="5" t="n">
        <v>-75975</v>
      </c>
    </row>
    <row r="28" spans="1:7">
      <c r="A28" s="4" t="s">
        <v>98</v>
      </c>
      <c r="E28" s="5" t="n">
        <v>-36370</v>
      </c>
      <c r="G28" s="5" t="n">
        <v>-36370</v>
      </c>
    </row>
    <row r="29" spans="1:7">
      <c r="A29" s="4" t="s">
        <v>131</v>
      </c>
      <c r="B29" s="6" t="n">
        <v>0</v>
      </c>
      <c r="C29" s="6" t="n">
        <v>7</v>
      </c>
      <c r="D29" s="6" t="n">
        <v>100954</v>
      </c>
      <c r="E29" s="6" t="n">
        <v>-138101</v>
      </c>
      <c r="F29" s="6" t="n">
        <v>0</v>
      </c>
      <c r="G29" s="6" t="n">
        <v>-37140</v>
      </c>
    </row>
    <row r="30" spans="1:7">
      <c r="A30" s="4" t="s">
        <v>132</v>
      </c>
      <c r="B30" s="5" t="n">
        <v>66625</v>
      </c>
      <c r="C30" s="5" t="n">
        <v>72787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0</v>
      </c>
    </row>
    <row r="3" spans="1:3">
      <c r="A3" s="3" t="s">
        <v>134</v>
      </c>
    </row>
    <row r="4" spans="1:3">
      <c r="A4" s="4" t="s">
        <v>98</v>
      </c>
      <c r="B4" s="6" t="n">
        <v>-36370</v>
      </c>
      <c r="C4" s="6" t="n">
        <v>-19619</v>
      </c>
    </row>
    <row r="5" spans="1:3">
      <c r="A5" s="3" t="s">
        <v>135</v>
      </c>
    </row>
    <row r="6" spans="1:3">
      <c r="A6" s="4" t="s">
        <v>136</v>
      </c>
      <c r="B6" s="5" t="n">
        <v>655</v>
      </c>
      <c r="C6" s="5" t="n">
        <v>1476</v>
      </c>
    </row>
    <row r="7" spans="1:3">
      <c r="A7" s="4" t="s">
        <v>89</v>
      </c>
      <c r="B7" s="5" t="n">
        <v>3754</v>
      </c>
      <c r="C7" s="5" t="n">
        <v>5080</v>
      </c>
    </row>
    <row r="8" spans="1:3">
      <c r="A8" s="4" t="s">
        <v>90</v>
      </c>
      <c r="B8" s="5" t="n">
        <v>18950</v>
      </c>
      <c r="C8" s="5" t="n">
        <v>0</v>
      </c>
    </row>
    <row r="9" spans="1:3">
      <c r="A9" s="4" t="s">
        <v>91</v>
      </c>
      <c r="B9" s="5" t="n">
        <v>0</v>
      </c>
      <c r="C9" s="5" t="n">
        <v>-1282</v>
      </c>
    </row>
    <row r="10" spans="1:3">
      <c r="A10" s="4" t="s">
        <v>93</v>
      </c>
      <c r="B10" s="5" t="n">
        <v>4</v>
      </c>
      <c r="C10" s="5" t="n">
        <v>0</v>
      </c>
    </row>
    <row r="11" spans="1:3">
      <c r="A11" s="4" t="s">
        <v>137</v>
      </c>
      <c r="B11" s="5" t="n">
        <v>7083</v>
      </c>
      <c r="C11" s="5" t="n">
        <v>6887</v>
      </c>
    </row>
    <row r="12" spans="1:3">
      <c r="A12" s="4" t="s">
        <v>138</v>
      </c>
      <c r="B12" s="5" t="n">
        <v>3237</v>
      </c>
      <c r="C12" s="5" t="n">
        <v>5576</v>
      </c>
    </row>
    <row r="13" spans="1:3">
      <c r="A13" s="3" t="s">
        <v>139</v>
      </c>
    </row>
    <row r="14" spans="1:3">
      <c r="A14" s="4" t="s">
        <v>33</v>
      </c>
      <c r="B14" s="5" t="n">
        <v>25</v>
      </c>
      <c r="C14" s="5" t="n">
        <v>381</v>
      </c>
    </row>
    <row r="15" spans="1:3">
      <c r="A15" s="4" t="s">
        <v>34</v>
      </c>
      <c r="B15" s="5" t="n">
        <v>138</v>
      </c>
      <c r="C15" s="5" t="n">
        <v>562</v>
      </c>
    </row>
    <row r="16" spans="1:3">
      <c r="A16" s="4" t="s">
        <v>140</v>
      </c>
      <c r="B16" s="5" t="n">
        <v>0</v>
      </c>
      <c r="C16" s="5" t="n">
        <v>19</v>
      </c>
    </row>
    <row r="17" spans="1:3">
      <c r="A17" s="4" t="s">
        <v>35</v>
      </c>
      <c r="B17" s="5" t="n">
        <v>-3</v>
      </c>
      <c r="C17" s="5" t="n">
        <v>-23</v>
      </c>
    </row>
    <row r="18" spans="1:3">
      <c r="A18" s="4" t="s">
        <v>45</v>
      </c>
      <c r="B18" s="5" t="n">
        <v>-2</v>
      </c>
      <c r="C18" s="5" t="n">
        <v>-3277</v>
      </c>
    </row>
    <row r="19" spans="1:3">
      <c r="A19" s="4" t="s">
        <v>46</v>
      </c>
      <c r="B19" s="5" t="n">
        <v>1197</v>
      </c>
      <c r="C19" s="5" t="n">
        <v>-2286</v>
      </c>
    </row>
    <row r="20" spans="1:3">
      <c r="A20" s="4" t="s">
        <v>141</v>
      </c>
      <c r="B20" s="5" t="n">
        <v>1056</v>
      </c>
      <c r="C20" s="5" t="n">
        <v>490</v>
      </c>
    </row>
    <row r="21" spans="1:3">
      <c r="A21" s="4" t="s">
        <v>47</v>
      </c>
      <c r="B21" s="5" t="n">
        <v>40</v>
      </c>
      <c r="C21" s="5" t="n">
        <v>42</v>
      </c>
    </row>
    <row r="22" spans="1:3">
      <c r="A22" s="4" t="s">
        <v>142</v>
      </c>
      <c r="B22" s="5" t="n">
        <v>-236</v>
      </c>
      <c r="C22" s="5" t="n">
        <v>-5974</v>
      </c>
    </row>
    <row r="23" spans="1:3">
      <c r="A23" s="3" t="s">
        <v>143</v>
      </c>
    </row>
    <row r="24" spans="1:3">
      <c r="A24" s="4" t="s">
        <v>144</v>
      </c>
      <c r="B24" s="5" t="n">
        <v>0</v>
      </c>
      <c r="C24" s="5" t="n">
        <v>-75</v>
      </c>
    </row>
    <row r="25" spans="1:3">
      <c r="A25" s="4" t="s">
        <v>145</v>
      </c>
      <c r="B25" s="5" t="n">
        <v>0</v>
      </c>
      <c r="C25" s="5" t="n">
        <v>-75</v>
      </c>
    </row>
    <row r="26" spans="1:3">
      <c r="A26" s="3" t="s">
        <v>146</v>
      </c>
    </row>
    <row r="27" spans="1:3">
      <c r="A27" s="4" t="s">
        <v>147</v>
      </c>
      <c r="B27" s="5" t="n">
        <v>0</v>
      </c>
      <c r="C27" s="5" t="n">
        <v>6295</v>
      </c>
    </row>
    <row r="28" spans="1:3">
      <c r="A28" s="4" t="s">
        <v>148</v>
      </c>
      <c r="B28" s="5" t="n">
        <v>-37</v>
      </c>
      <c r="C28" s="5" t="n">
        <v>-651</v>
      </c>
    </row>
    <row r="29" spans="1:3">
      <c r="A29" s="4" t="s">
        <v>149</v>
      </c>
      <c r="B29" s="5" t="n">
        <v>531</v>
      </c>
      <c r="C29" s="5" t="n">
        <v>0</v>
      </c>
    </row>
    <row r="30" spans="1:3">
      <c r="A30" s="4" t="s">
        <v>150</v>
      </c>
      <c r="B30" s="5" t="n">
        <v>0</v>
      </c>
      <c r="C30" s="5" t="n">
        <v>-74</v>
      </c>
    </row>
    <row r="31" spans="1:3">
      <c r="A31" s="4" t="s">
        <v>151</v>
      </c>
      <c r="B31" s="5" t="n">
        <v>494</v>
      </c>
      <c r="C31" s="5" t="n">
        <v>5570</v>
      </c>
    </row>
    <row r="32" spans="1:3">
      <c r="A32" s="4" t="s">
        <v>152</v>
      </c>
      <c r="B32" s="5" t="n">
        <v>258</v>
      </c>
      <c r="C32" s="5" t="n">
        <v>-479</v>
      </c>
    </row>
    <row r="33" spans="1:3">
      <c r="A33" s="4" t="s">
        <v>153</v>
      </c>
      <c r="B33" s="5" t="n">
        <v>659</v>
      </c>
      <c r="C33" s="5" t="n">
        <v>1138</v>
      </c>
    </row>
    <row r="34" spans="1:3">
      <c r="A34" s="4" t="s">
        <v>154</v>
      </c>
      <c r="B34" s="5" t="n">
        <v>917</v>
      </c>
      <c r="C34" s="5" t="n">
        <v>659</v>
      </c>
    </row>
    <row r="35" spans="1:3">
      <c r="A35" s="3" t="s">
        <v>155</v>
      </c>
    </row>
    <row r="36" spans="1:3">
      <c r="A36" s="4" t="s">
        <v>156</v>
      </c>
      <c r="B36" s="5" t="n">
        <v>0</v>
      </c>
      <c r="C36" s="5" t="n">
        <v>553</v>
      </c>
    </row>
    <row r="37" spans="1:3">
      <c r="A37" s="4" t="s">
        <v>157</v>
      </c>
      <c r="B37" s="5" t="n">
        <v>0</v>
      </c>
      <c r="C37" s="5" t="n">
        <v>0</v>
      </c>
    </row>
    <row r="38" spans="1:3">
      <c r="A38" s="3" t="s">
        <v>158</v>
      </c>
    </row>
    <row r="39" spans="1:3">
      <c r="A39" s="4" t="s">
        <v>159</v>
      </c>
      <c r="B39" s="5" t="n">
        <v>0</v>
      </c>
      <c r="C39" s="5" t="n">
        <v>8</v>
      </c>
    </row>
    <row r="40" spans="1:3">
      <c r="A40" s="4" t="s">
        <v>160</v>
      </c>
      <c r="B40" s="5" t="n">
        <v>0</v>
      </c>
      <c r="C40" s="5" t="n">
        <v>3587</v>
      </c>
    </row>
    <row r="41" spans="1:3">
      <c r="A41" s="4" t="s">
        <v>161</v>
      </c>
      <c r="B41" s="5" t="n">
        <v>97</v>
      </c>
      <c r="C41" s="5" t="n">
        <v>-7</v>
      </c>
    </row>
    <row r="42" spans="1:3">
      <c r="A42" s="4" t="s">
        <v>162</v>
      </c>
      <c r="B42" s="5" t="n">
        <v>1</v>
      </c>
      <c r="C42" s="5" t="n">
        <v>7</v>
      </c>
    </row>
    <row r="43" spans="1:3">
      <c r="A43" s="4" t="s">
        <v>163</v>
      </c>
      <c r="B43" s="5" t="n">
        <v>0</v>
      </c>
      <c r="C43" s="5" t="n">
        <v>588</v>
      </c>
    </row>
    <row r="44" spans="1:3">
      <c r="A44" s="4" t="s">
        <v>124</v>
      </c>
      <c r="B44" s="5" t="n">
        <v>0</v>
      </c>
      <c r="C44" s="5" t="n">
        <v>-59</v>
      </c>
    </row>
    <row r="45" spans="1:3">
      <c r="A45" s="4" t="s">
        <v>123</v>
      </c>
      <c r="B45" s="6" t="n">
        <v>0</v>
      </c>
      <c r="C45" s="6" t="n">
        <v>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5:23Z</dcterms:created>
  <dcterms:modified xmlns:dcterms="http://purl.org/dc/terms/" xmlns:xsi="http://www.w3.org/2001/XMLSchema-instance" xsi:type="dcterms:W3CDTF">2018-03-29T16:45:23Z</dcterms:modified>
</cp:coreProperties>
</file>